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OUNTS PAYABLE" sheetId="14" state="visible" r:id="rId14"/>
    <sheet xmlns:r="http://schemas.openxmlformats.org/officeDocument/2006/relationships" name="DEBT"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ING CONCERN UNCERTAIN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OUNTS PAYABLE (Tables)" sheetId="28" state="visible" r:id="rId28"/>
    <sheet xmlns:r="http://schemas.openxmlformats.org/officeDocument/2006/relationships" name="DEBT (Tables)" sheetId="29" state="visible" r:id="rId29"/>
    <sheet xmlns:r="http://schemas.openxmlformats.org/officeDocument/2006/relationships" name="CONVERTIBLE NOTES PAYABLE (Tabl" sheetId="30" state="visible" r:id="rId30"/>
    <sheet xmlns:r="http://schemas.openxmlformats.org/officeDocument/2006/relationships" name="DERIVATIVE LIABILITY (Tables)" sheetId="31" state="visible" r:id="rId31"/>
    <sheet xmlns:r="http://schemas.openxmlformats.org/officeDocument/2006/relationships" name="CAPITAL STOCK (Tables)"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CHEDULE OF PROPERTY AND EQUIPM" sheetId="35" state="visible" r:id="rId35"/>
    <sheet xmlns:r="http://schemas.openxmlformats.org/officeDocument/2006/relationships" name="SUMMARY OF SIGNIFICANT ACCOUN_4" sheetId="36" state="visible" r:id="rId36"/>
    <sheet xmlns:r="http://schemas.openxmlformats.org/officeDocument/2006/relationships" name="SCHEDULE OF IDENTIFIABLE ASSETS" sheetId="37" state="visible" r:id="rId37"/>
    <sheet xmlns:r="http://schemas.openxmlformats.org/officeDocument/2006/relationships" name="SCHEDULE OF CONSIDERATION PAID " sheetId="38" state="visible" r:id="rId38"/>
    <sheet xmlns:r="http://schemas.openxmlformats.org/officeDocument/2006/relationships" name="SCHEDULE OF CONSIDERATION PAI_2" sheetId="39" state="visible" r:id="rId39"/>
    <sheet xmlns:r="http://schemas.openxmlformats.org/officeDocument/2006/relationships" name="BUSINESS ACQUISITION (Details N" sheetId="40" state="visible" r:id="rId40"/>
    <sheet xmlns:r="http://schemas.openxmlformats.org/officeDocument/2006/relationships" name="SCHEDULE OF PROPERTY AND EQUI_2" sheetId="41" state="visible" r:id="rId41"/>
    <sheet xmlns:r="http://schemas.openxmlformats.org/officeDocument/2006/relationships" name="SCHEDULE OF GOODWILL AND INTANG" sheetId="42" state="visible" r:id="rId42"/>
    <sheet xmlns:r="http://schemas.openxmlformats.org/officeDocument/2006/relationships" name="SCHEDULE OF FUTURE AMORTIZATION" sheetId="43" state="visible" r:id="rId43"/>
    <sheet xmlns:r="http://schemas.openxmlformats.org/officeDocument/2006/relationships" name="GOODWILL AND INTANGIBLE ASSET_2" sheetId="44" state="visible" r:id="rId44"/>
    <sheet xmlns:r="http://schemas.openxmlformats.org/officeDocument/2006/relationships" name="SCHEDULE OF ACCOUNTS PAYABLE (D" sheetId="45" state="visible" r:id="rId45"/>
    <sheet xmlns:r="http://schemas.openxmlformats.org/officeDocument/2006/relationships" name="SCHEDULE OF DEBT (Details)" sheetId="46" state="visible" r:id="rId46"/>
    <sheet xmlns:r="http://schemas.openxmlformats.org/officeDocument/2006/relationships" name="SCHEDULE OF DEBT (Details) (Par" sheetId="47" state="visible" r:id="rId47"/>
    <sheet xmlns:r="http://schemas.openxmlformats.org/officeDocument/2006/relationships" name="SCHEDULE OF CONVERTIBLE NOTE PA" sheetId="48" state="visible" r:id="rId48"/>
    <sheet xmlns:r="http://schemas.openxmlformats.org/officeDocument/2006/relationships" name="SCHEDULE OF CONVERTIBLE NOTE _2" sheetId="49" state="visible" r:id="rId49"/>
    <sheet xmlns:r="http://schemas.openxmlformats.org/officeDocument/2006/relationships" name="SCHEDULE OF DERIVATIVE LIABILIT" sheetId="50" state="visible" r:id="rId50"/>
    <sheet xmlns:r="http://schemas.openxmlformats.org/officeDocument/2006/relationships" name="DERIVATIVE LIABILITY (Details N" sheetId="51" state="visible" r:id="rId51"/>
    <sheet xmlns:r="http://schemas.openxmlformats.org/officeDocument/2006/relationships" name="SUMMARY OF WARRANTS AND OPTIONS" sheetId="52" state="visible" r:id="rId52"/>
    <sheet xmlns:r="http://schemas.openxmlformats.org/officeDocument/2006/relationships" name="SUMMARY OF WARRANTS AND OPTIO_2" sheetId="53" state="visible" r:id="rId53"/>
    <sheet xmlns:r="http://schemas.openxmlformats.org/officeDocument/2006/relationships" name="SUMMARY OF WARRANTS AND OUTSTAN" sheetId="54" state="visible" r:id="rId54"/>
    <sheet xmlns:r="http://schemas.openxmlformats.org/officeDocument/2006/relationships" name="CAPITAL STOCK (Details Narrativ" sheetId="55" state="visible" r:id="rId55"/>
    <sheet xmlns:r="http://schemas.openxmlformats.org/officeDocument/2006/relationships" name="SCHEDULE OF PROVISION FOR (BENE" sheetId="56" state="visible" r:id="rId56"/>
    <sheet xmlns:r="http://schemas.openxmlformats.org/officeDocument/2006/relationships" name="SCHEDULE OF PROVISION FOR (BE_2" sheetId="57" state="visible" r:id="rId57"/>
    <sheet xmlns:r="http://schemas.openxmlformats.org/officeDocument/2006/relationships" name="INCOME TAXES (Details Narrative" sheetId="58" state="visible" r:id="rId58"/>
    <sheet xmlns:r="http://schemas.openxmlformats.org/officeDocument/2006/relationships" name="COMMITMENTS AND CONTINGENCIES (" sheetId="59" state="visible" r:id="rId59"/>
    <sheet xmlns:r="http://schemas.openxmlformats.org/officeDocument/2006/relationships" name="GOING CONCERN UNCERTAINITY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0_);_(&quot;$ &quot;(#,##0.0000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USD ($)</t>
        </is>
      </c>
      <c r="B1" s="2" t="inlineStr">
        <is>
          <t>12 Months Ended</t>
        </is>
      </c>
    </row>
    <row r="2">
      <c r="B2" s="2" t="inlineStr">
        <is>
          <t>Dec. 31, 2022</t>
        </is>
      </c>
      <c r="C2" s="2" t="inlineStr">
        <is>
          <t>Feb. 2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90</t>
        </is>
      </c>
      <c r="C12" s="4" t="inlineStr">
        <is>
          <t xml:space="preserve"> </t>
        </is>
      </c>
    </row>
    <row r="13">
      <c r="A13" s="4" t="inlineStr">
        <is>
          <t>Entity Registrant Name</t>
        </is>
      </c>
      <c r="B13" s="4" t="inlineStr">
        <is>
          <t>DEEP
    GREEN WASTE &amp; RECYCLING, INC.</t>
        </is>
      </c>
      <c r="C13" s="4" t="inlineStr">
        <is>
          <t xml:space="preserve"> </t>
        </is>
      </c>
    </row>
    <row r="14">
      <c r="A14" s="4" t="inlineStr">
        <is>
          <t>Entity Central Index Key</t>
        </is>
      </c>
      <c r="B14" s="4" t="inlineStr">
        <is>
          <t>0001637866</t>
        </is>
      </c>
      <c r="C14" s="4" t="inlineStr">
        <is>
          <t xml:space="preserve"> </t>
        </is>
      </c>
    </row>
    <row r="15">
      <c r="A15" s="4" t="inlineStr">
        <is>
          <t>Entity Tax Identification Number</t>
        </is>
      </c>
      <c r="B15" s="4" t="inlineStr">
        <is>
          <t>30-1035174</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60
Edwards Plaza</t>
        </is>
      </c>
      <c r="C17" s="4" t="inlineStr">
        <is>
          <t xml:space="preserve"> </t>
        </is>
      </c>
    </row>
    <row r="18">
      <c r="A18" s="4" t="inlineStr">
        <is>
          <t>Entity Address, Address Line Two</t>
        </is>
      </c>
      <c r="B18" s="4" t="inlineStr">
        <is>
          <t>#21266</t>
        </is>
      </c>
      <c r="C18" s="4" t="inlineStr">
        <is>
          <t xml:space="preserve"> </t>
        </is>
      </c>
    </row>
    <row r="19">
      <c r="A19" s="4" t="inlineStr">
        <is>
          <t>Entity Address, City or Town</t>
        </is>
      </c>
      <c r="B19" s="4" t="inlineStr">
        <is>
          <t>Saint Simons Island</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1522</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304-7336</t>
        </is>
      </c>
      <c r="C23" s="4" t="inlineStr">
        <is>
          <t xml:space="preserve"> </t>
        </is>
      </c>
    </row>
    <row r="24">
      <c r="A24" s="4" t="inlineStr">
        <is>
          <t>Title of 12(g) Security</t>
        </is>
      </c>
      <c r="B24" s="4" t="inlineStr">
        <is>
          <t>Common Stock, $0.0001 par valu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344348</v>
      </c>
      <c r="C33" s="4" t="inlineStr">
        <is>
          <t xml:space="preserve"> </t>
        </is>
      </c>
    </row>
    <row r="34">
      <c r="A34" s="4" t="inlineStr">
        <is>
          <t>Entity Common Stock, Shares Outstanding</t>
        </is>
      </c>
      <c r="B34" s="4" t="inlineStr">
        <is>
          <t xml:space="preserve"> </t>
        </is>
      </c>
      <c r="C34" s="6" t="n">
        <v>1896216952</v>
      </c>
    </row>
    <row r="35">
      <c r="A35" s="4" t="inlineStr">
        <is>
          <t>Auditor Firm ID</t>
        </is>
      </c>
      <c r="B35" s="4" t="inlineStr">
        <is>
          <t>822</t>
        </is>
      </c>
      <c r="C35" s="4" t="inlineStr">
        <is>
          <t xml:space="preserve"> </t>
        </is>
      </c>
    </row>
    <row r="36">
      <c r="A36" s="4" t="inlineStr">
        <is>
          <t>Auditor Name</t>
        </is>
      </c>
      <c r="B36" s="4" t="inlineStr">
        <is>
          <t>Michael
    T. Studer CPA P.C.</t>
        </is>
      </c>
      <c r="C36" s="4" t="inlineStr">
        <is>
          <t xml:space="preserve"> </t>
        </is>
      </c>
    </row>
    <row r="37">
      <c r="A37" s="4" t="inlineStr">
        <is>
          <t>Auditor Location</t>
        </is>
      </c>
      <c r="B37" s="4" t="inlineStr">
        <is>
          <t>Freeport,
    New York</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Deep Green Waste &amp; Recycling, Inc. (“Deep Green”) and Deep
Green’s wholly owned subsidiaries DG Treasury, Inc., DG Research, Inc. and Lyell Environmental Services, Inc. All inter-company
balances and transactions have been eliminated in consolidation. DEEP
GREEN WASTE &amp; RECYCLING, INC. NOTES
TO THE CONSOLIDATED FINANCIAL STATEMENTS For
the years ended December 31, 2022 and 2021 NOTE
B - SUMMARY OF SIGNIFICANT ACCOUNTING POLICIES (continue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2,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Please see NOTE I - DERIVATIVE LIABILITY For
nonrecurring fair value measurements of issuances of common stock for services (Please see NOTE J - CAPITAL STOCK NOTE
B - SUMMARY OF SIGNIFICANT ACCOUNTING POLICIES (continu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2,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PROPERTY AND EQUIPMENT USEFUL LIVES
Trucks 5
Containers 5
Software 2 3
Office
Equipment 3 7
Furniture
and Fixtures 8
Waste
and Recycling Equipment 5
Leasehold
Improvements Varies
by Lease 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NOTE
B -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2 and 2021, we have excluded the shares issuable from the convertible notes payable (Please see NOTE H– CONVERTIBLE NOTES PAYABLE see NOTE J - CAPITAL STOCK
NOTE
B - SUMMARY OF SIGNIFICANT ACCOUNTING POLICIES (continued) 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ar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We
early adopted ASU 2017-11 effective January 1, 2018. As a result, we have not recognized the fair value of the warrants containing down
round features as liabil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NOTE
C – BUSINESS ACQUISITION As
discussed in NOTE A – ORGANIZATION, SCHEDULE
OF IDENTIFIABLE ASSETS
The identifiable
assets of Lyell at: October
19,
Accounts
receivable $ 95,453
Property
and equipment, net 20,557
Customer
lists and covenant not to compete 1,083,333
Accounts
payable (4,981 )
Total
identifiable net assets $ 1,194,362 SCHEDULE OF
CONSIDERATION PAID
The
consideration paid for Lyell was:
Cash $ 1,050,000
Promissory
note 186,538
2,000,000 44,000
Total
consideration $ 1,280,538 The
$ 86,176 1,280,538 1,194,362 For
the period October 19, 2021 (date of acquisition) to December 31, 2021, revenues and net loss of Lyell included in the accompanying consolidated
statement of operations was $ 200,705 18,942 Had
Lyell been acquired on January 1, 2021, unaudited pro forma revenues and pro forma net loss of the Company for the year ended December
31, 2021 would have been $ 1,787,833 3,312,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D - PROPERTY AND EQUIPMENT Property
and Equipment consist of the following at: SCHEDULE
OF PROPERTY AND EQUIPMENT
December
31, December
31,
Software $ - $ 99,025
Office equipment 47,845 60,974
Furniture and Fixtures - 948
Waste and Recycling
Equipment 322,409 393,340
Total 370,254 554,287
Accumulated depreciation
and amortization (191,141 ) (326,398 )
Net $ 179,113 $ 227,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E – GOODWILL AND INTANGIBLE ASSETS Goodwill
and intangible assets consist of the following at: SCHEDULE
OF GOODWILL AND INTANGIBLE ASSETS
December
31, 2022 December
31,
Customer list and covenant not
to compete acquired in connection with the Stock Purchase Agreement with Lyell Environmental Services, Inc. closed on October 19,
2021 $ 1,083,333 $ 1,083,333
Goodwill acquired in connection with the Stock
Purchase Agreement with Lyell Environmental Services, Inc. closed on October 19, 2021 134,926 86,176
Customer list and covenant
not to compete acquired in connection with the Asset Purchase Agreement with Amwaste, Inc. closed on February 11, 2021 109,000 109,000
Total 1,327,259 1,278,509
Accumulated amortization (302,730 ) (57,845 )
Net $ 1,024,529 $ 1,220,664 The
customer lists and covenants not to compete are being amortized using the straight-line method over their estimated useful life of five
years 247,385 57,845 At
December 31, 2022, the expected future amortization of intangible assets expense is: SCHEDULE
OF FUTURE AMORTIZATION OF INTANGIBLE ASSETS
Amount
Fiscal
year ending December 31:
2023 $ 238,467
2024 238,467
2025 238,467
2026 174,202
2027 -
Thereafter -
Total $ 889,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NOTE
F – ACCOUNTS PAYABLE Accounts
payable consist of the following at: SCHEDULE
OF ACCOUNTS PAYABLE
December
31, December
31,
August
1, 2018 Default Judgment payable to Ohio vendor $ 32,832 $ 32,832
January
14, 2019 Default Judgment payable to Tennessee customer 423,152 423,152
January
24, 2019 Default judgment payable to Florida vendor 31,631 31,631
Other
vendors of materials and services 2,390,290 2,390,849
Credit
card obligations 212,306 220,306
Total $ 3,090,211 $ 3,098,770 Most
of the accounts payable relate to services performed by subcontractors prior to the cessation of our waste brokering business on August
7, 2018. In many cases, these subcontractors have subsequently reached agreements with our former customers to continue the provision
of services to such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G – DEBT Debt
consists of the following at: SCHEDULE
OF DEBT
December
31, December
31,
Claimed
amount due to Factor pursuant to Factor’s Notice of Default dated July 31, 2018 $ 387,535 $ 387,535
Short-term
capital lease 5,574 5,574
Note
issued in Lyell acquisition 49,179 189,179
Sales
tax and payroll payable 22,526 28,368
Note
payable to officer, interest at 15 17,061 75,838
Loans
payable to officers, interest at 8 37,547 44,038
Due
to seller of Lyell 42,104 -
Note
payable to short term funding company 36,725 -
Total 598,251 730,532
Current
portion of debt (598,251 ) (730,532 )
Long-term
portion of deb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H– CONVERTIBLE NOTES PAYABLE Convertible
Notes Payable consist of: SCHEDULE
OF CONVERTIBLE NOTE PAYABLE
December
31, December
31,
Unsecured Convertible Promissory
Note payable to Labrys Fund, LP: Issue date July 2, 2021 – net of unamortized debt discount of $ 50,137
at December 31, 2021 (i) $ - $ 49,863
Unsecured Convertible
Promissory Note payable to Quick Capital, LLC: Issue date October 14, 2021 – net of unamortized debt discount of $ 0 465,532 (ii) 202,918 126,472
Unsecured Convertible Promissory Note payable
to BHP Capital NY Inc.: Issue date October 14, 2021 – net of unamortized debt discount of $ 0 526,028 (iii) 235,400 140,639
Unsecured Convertible Promissory Note payable
to BHP Capital NY Inc.: Issue date February 28, 2022 - net of unamortized debt discount of $ 6,250 (iv) 181,250 -
Unsecured Convertible
Promissory Note payable to Quick Capital, LLC: Issue date February 28, 2022 - net of unamortized debt discount of $ 6,250 (iv) 181,250 -
Total $ 800,818 $ 316,974
(i) On
July 2, 2021, the Company entered into a Securities Purchase Agreement (“SPA”) with Labrys Fund, LP (“Labrys”)
and issued Labrys a Promissory Note (the “Note”) in the amount of One Hundred Thousand and NO/100 Dollars ($ 100,000 July 2, 2022 0.015 1 12 5,000,000 0.02 5 1,000,000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202,918 0 NOTE
H – CONVERTIBLE NOTES PAYABLE (continued)
(i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235,400 0
(iv) On
February 28, 2022, the Company (the “Borrower”) entered into a Note Purchase
Agreement (“NPA”) with each of BHP Capital NY Inc. and Quick Capital, LLC (together,
the “Investors”) and issued each of the Investors a Secured Convertible Promissory
Note (the “Note”) in the amount of One Hundred Eighty-Seven Thousand Five Hundred
and NO/100 Dollars ($ 187,500 1 10 4,489.92 170,330.64 0.0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NOTE
I - DERIVATIVE LIABILITY The
derivative liability at December 31, 2022 and December 31, 2021 consisted of: SCHEDULE
OF DERIVATIVE LIABILITY
December
31, December
31,
Convertible Promissory
Note payable to Labrys Fund Ltd. Please see NOTE H – CONVERTIBLE NOTES PAYABLE $ - $ 17,987
Convertible Promissory Note
payable to Quick Capital, LLC. Please see NOTE H – CONVERTIBLE NOTES PAYABLE 52,179 636,989
Convertible
Promissory Note payable to BHP Capital NY Inc. Please see NOTE H – CONVERTIBLE NOTES PAYABLE 60,531 718,235
Total $ 112,710 $ 1,373,211 The
note payable to Labrys Fund, Ltd. contained a “down round” provision. The other two Convertible Promissory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 as a derivative liability at the issuance date of the Notes and charged the applicable amount to debt discount and
the remainder to other expense. The increase (decrease) in the fair value of the derivative liability from the issuance date of the Notes
to the measurement date is charged (credited) to other expense (income). The
fair value of the derivative liability was measured at the respective issuance date and at December 31, 2022 and 2021 using the Black
Scholes option pricing model. Assumptions used for the calculation of the derivative liability of the Notes at December 31, 2022 were
(1) stock price of $ 0.0002 0.000175 30 143 4.12 0.01 0.00574 0.015 182 287 143 0.80 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J - CAPITAL STOCK Preferred
Stock On
July 18, 2010, the Board of Directors unanimously approved the designation of a series of preferred stock to be known as “Series
A Convertible Preferred Stock” (hereinafter “Series A”) with a stated par value of $ 0.0001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5,000,000 0.30 0.30 0.20 At
December 31, 2022 and December 31, 2021, there are 0 0 On
January 22, 2020, the Board of Directors unanimously approved the designation of a series of preferred stock to be known as “Series
B Convertible Preferred Stock” (hereinafter “Series B”) with a par value of $ 0.0001 100,000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as defined below)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25,000 On
June 3, 2020, the Company issued 6,000 6,000 On
July 11, 2021, the Company’s Board unanimously approved an Amendment to our Articles of Incorporation (the “Authorized Share
Amendment”) increase the number of authorized shares of Preferred Stock of the Company from 2,000,000 5,000,000 At
December 31, 2022 and December 31, 2021, there are 31,000 31,000 NOTE
J- CAPITAL STOCK (continued) Common
Stock Holders
of the Company’s common stock are entitled to one vote for each share on all matters submitted to a stockholder vote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On
July 11, 2021, the Company’s Board unanimously approved an Amendment to our Articles of Incorporation (the “Authorized Share
Amendment”) to increase the number of authorized shares of Common Stock of the Company from 250,000,000 500,000,000 2,000,000 5,000,000 On
February 10, 2022, the Company’s Board unanimously approved an Amendment to our Articles of Incorporation (the “Authorized
Share Amendment”) to increase the number of authorized shares of Common Stock of the Company from 500,000,000 1,000,000,000 On
September 17, 2022, the Company’s Board approved an increase in the number of authorized shares of common stock of the Company
from 1,000,000,000 3,000,000,000 2021
Stock Option Incentive Plan On
October 5, 2021, the Company filed a Registration Statement on Form S-8 registering 40,000,000 15,660,000 NOTE
J - CAPITAL STOCK (continued) Preferred
Stock Issuances Effective
November 30, 2022, the Company issued 21,000 21,000 Common
Stock Issuances For
the fiscal years ended December 31, 2022 and 2021, the Company issued and/or sold the following securities: 2022 On
January 3, 2022, the Company issued a noteholder 5,673,765 20,000 12,667 24,071 56,738 5,673,765 20,000 On
January 6, 2022, the Company issued a noteholder 9,070,295 50,794 19,048 69,841 9,070,295 50,794 On
January 10, 2022, the Company issued a noteholder 5,714,286 30,000 14,571 44,571 5,714,286 30,000 On
January 11, 2022, the Company issued a noteholder 5,714,286 30,000 14,571 44,571 5,714,286 30,000 On
January 19, 2022, the Company issued 11,000,000 On
January 19, 2022, the Company issued 5,000,000 On
January 19, 2022, the Company issued 5,000,000 On
January 19, 2022, the Company issued 1,000,000 On
January 20, 2022, the Company issued 2,040,000 On
January 20, 2022, the Company issued 2,220,000 On
January 20, 2022, the Company issued a noteholder 8,000,000 25,571 12,000 15,229 52,800 8,000,000 25,571 On
January 31, 2022, the Company issued a noteholder 6,265,664 25,000 9,461 34,461 6,265,664 25,000 On
February 1, 2022, the Company issued a noteholder 7,722,008 30,000 14,788 44,788 7,722,008 30,000 NOTE
J - CAPITAL STOCK (continued) On
February 2, 2022, the Company issued a noteholder 8,163,265 30,000 10,816 40,816 7,722,008 30,000 On
February 2, 2022, the Company issued a noteholder 6,802,721 25,000 9,014 34,014 6,802,721 25,000 On
February 4, 2022, the Company issued a noteholder 8,805,011 74,429 30,404 44,025 8,805,011 74,429 On
February 10, 2022, the Company issued a noteholder 6,606,111 20,000 8,406 28,406 6,606,111 20,000 On
February 23, 2022, the Company issued a noteholder 10,084,034 30,000 17,395 47,395 10,084,034 30,000 On
March 18, 2022, the Company issued a noteholder 12,605,042 30,000 16,639 46,639 12,605,042 30,000 On
March 21, 2022, the Company issued a noteholder 8,403,361 20,000 11,933 31,933 8,403,361 20,000 On
March 24, 2022, the Company issued a noteholder 14,285,714 34,000 14,571 48,571 14,285,714 34,000 On
March 24, 2022, the Company issued a noteholder 9,142,857 20,000 11,086 31,086 9,142,857 20,000 On
April 18, 2022, the Company issued a noteholder 9,291,521 20,000 19,024 39,024 9,291,521 20,000 On
April 19, 2022, the Company issued a noteholder 15,419,501 34,000 30,762 64,762 15,419,501 34,000 On
April 25, 2022, the Company issued a noteholder 9,070,295 20,000 30,839 9,070,295 20,000 On
April 27, 2022, the Company issued a consultant 4,337,350 13,446 4,337,350 On
April 28, 2022, the Company issued a noteholder 11,065,760 24,400 9,904 34,304 11,065,760 24,400 NOTE
J - CAPITAL STOCK (continued) On
April 29, 2022, the Company issued a noteholder 6,000,000 13,020 6,180 19,200 6,000,000 $13,020 On
May 19, 2022, the Company issued a noteholder 6,748,328 11,101 6,445 17,546 6,748,328 11,101 On
August 24, 2022, the Company issued a noteholder 11,428,571 14,000 7,714 21,714 11,428,571 14,000 On
August 24, 2022, the Company issued a noteholder 7,518,797 10,000 4,286 14,286 7,518,797 10,000 On
August 30, 2022, the Company issued a noteholder 13,824,885 15,000 5,737 20,737 13,824,885 15,000 On
August 31, 2022, the Company issued a noteholder 21,198,157 23,000 8,797 31,797 21,198,157 23,000 On
September 1, 2022, the Company issued a noteholder 14,285,714 15,000 6,429 21,429 14,285,714 15,000 On
September 16, 2022, the Company issued a noteholder 22,857,143 20,000 12,000 32,000 22,857,143 20,000 On
September 16, 2022, the Company issued a noteholder 26,285,714 23,000 13,800 36,800 26,285,714 23,000 On
October 10, 2022, the Company issued a noteholder 28,571,428 14,000 17,429 31,429 28,571,428 14,000 On
October 11, 2022, the Company issued a noteholder 28,571,429 15,000 10,714 25,714 28,571,429 15,000 On
October 13, 2022, the Company issued a noteholder 32,040,816 15,700 13,137 28,837 32,404,816 15,700 On
October 18, 2022, the Company issued a noteholder 33,197,959 16,267 10,291 26,558 33,197,959 16,267 NOTE
J - CAPITAL STOCK (continued) On
October 19, 2022, the Company issued a noteholder 35,360,122 17,300 7,414 24,714 35,306,122 17,300 On
November 21, 2022, the Company issued a noteholder 66,766,917 22,200 37,890 60,090 66,766,917 22,200 On
November 21, 2022, the Company issued a noteholder 62,857,143 22,000 34,571 56,571 62,857,143 22,000 On
November 28, 2022, the Company issued a noteholder 28,828,738 9,081.05 2,450 11,531 28,828,738 9,081.05 On
December 6, 2022, the Company issued a noteholder 74,809,523 15,710 14,214 29,924 74,809,523 15,710 On
December 6, 2022, the Company issued a noteholder 66,428,571 18,600 7,971 26,571 66,428,571 18,600 On
December 19, 2022, the Company issued a noteholder 80,952,381 17,000 7,286 24,286 80,952,381 17,000 On
October 28, 2022, the Company issued Bill Edmonds 200,000,000 100,000 On
October 28, 2022, the Company issued David Bradford 200,000,000 100,000 On
October 28, 2022, the Company issued Lloyd Spencer 197,744,000 98,872 2021 On
December 31, 2021, the Company issued a noteholder 6,802,721 39,167 28,860 68,027 6,802,721 39,167 On
December 15, 2021, the Company issued a noteholder 5,714,286 35,677 5,323 19,000 60,000 5,714,286 41,000 On
December 8, 2021, the Company issued a noteholder 4,264,392 31,343 17,697 49,041 4,264,392 31,343 On
December 8, 2021, the Company issued a noteholder 2,448,980 18,000 10,163 28,163 2,448,980 18,000 NOTE
J - CAPITAL STOCK (continued) On
November 30, 2021, the Company issued a noteholder 2,082,128 18,000 7,610 25,610 2,082,128 18,000 On
November 15, 2021, the Company issued a noteholder 3,000,000 30,000 27,000 57,000 3,000,000 30,000 On
November 15, 2021, the Company issued a noteholder 1,800,000 18,000 16,200 34,200 1,800,000 18,000 On
October 19, 2021, the Company issued 2,000,000 On
October 15, 2021, the Company issued a total of 300,000 100,000 On
October 14, 2021, the Company issued 2,298,852 On
October 6, 2021, the Company issued Bill Edmonds, the Company’s Chief Financial Officer, 2,000,000 48,000 2,000,000 On
October 6, 2021, the Company issued David Bradford, the Company’s Chief Operating Officer, 6,000,000 144,000 6,000,000 On
October 6, 2021, the Company issued Lloyd Spencer, the Company’s then Chief Executive Officer, 2,000,000 48,000 2,000,000 On
October 5, 2021, the Company issued Lloyd Spencer, the Company’s then Chief Executive Officer, 4,000,000 98,000 4,000,000 On
September 21, 2021, the Company issued a warrant holder 4,512,497 On
July 9, 2021, the Company issued 7,823,177 41,000 3,062 114,748 158,810 7,823,177 44,062 On
July 8, 2021, the Company issued 1,000,000 On
July 2, 2021, the Company issued 4,629,964 35,340 774 72,690 108,804 4,629,964 36,114 NOTE
J - CAPITAL STOCK (continued) On
July 2, 2021, the Company issued 4,344,595 33,888 68,210 102,098 4,344,595 33,888 On
July 1, 2021, the Company issued 8,300,345 64,554 189 98,774 163,517 8,300,345 64,743 On
June 24, 2021, the Company issued 14,700,000 114,660 120,540 235,200 14,700,000 114,660 On
June 24, 2021, the Company issued 7,225,972 51,369 658 63,589 115,616 7,225,972 52,027 On
May 12, 2021, the Company issued 6,000,000 60,000 123,600 183,600 6,000,000 60,000 On
May 12, 2021, the Company issued 4,000,000 40,000 83,600 123,600 4,000,000 40,000 On
May 12, 2021, the Company issued 2,500,000 25,000 51,500 76,500 2,500,000 25,000 On
March 19, 2021, the Company issued 750,000 On
February 17, 2021, the Company issued Lloyd Spencer (Company CEO) 1,616,379 850,000 766,379 On
February 17, 2021, the Company issued Bill Edmonds (Company CFO) 766,379 On
February 16, 2021, the Company issued 2,000,000 NOTE
J - CAPITAL STOCK (continued) Warrants
and options A
summary of warrants and options activity follows: SUMMARY
OF WARRANTS AND OPTIONS ACTIVITY
Shares
Equivalent
Options Warrants Total
Balance,
December 31, 2019 - 6,290,431 6,290,431
Warrants issued on
March 12, 2020 - 262,500 262,500
Warrants expired on
June 20, 2020 - (5,000,000 ) (5,000,000 )
Cashless exercise of
warrants on August 19, 2020 - (262,500 ) (262,500 )
Warrants
expired in October 2020 and November 2020 - (1,210,431 ) (1,210,431 )
Balance, December
31, 2020 - 80,000 80,000
Warrants expired on
February 19, 2021 - (30,000 ) (30,000 )
Warrants expired on
March 16, 2021 - (50,000 ) (50,000 )
Warrant issued on July
2, 2021 (i) - 5,000,000 5,000,000
Cashless exercise of
warrant on September 21, 2021 - (5,000,000 ) (5,000,000 )
Two
warrants issued on October 14, 2021 (ii) - 133,333,334 133,333,334
Balance, December
31, 2021 - 133,333,334 133,333,334
2022
Option/Warrant Activity - - -
Balance,
December 31, 2022 - 133,333,334 133,333,334
(i) On
July 2, 2021, the Company entered into a Securities Purchase Agreement (“SPA”) with Labrys Fund, LP (“Labrys”).
As part and parcel of the foregoing transaction, Labrys was issued a warrant granting the holder the right to purchase up to 5,000,000 0.02 5 4,512,497
(ii) On
October 14, 2021, the Company (the “Borrower”) entered into a Note Purchase Agreement (“NPA”) with each of
BHP Capital NY Inc. and Quick Capital, LLC (together, the “Investors”). As part and parcel of the foregoing transaction,
each of the Investors was issued 2,298,852 66,666,667 0.015 5 The
following table summarizes information about warrants outstanding as of December 31, 2022: SUMMARY OF WARRANTS AND OUTSTANDING
Number Outstanding
At
December 31, Exercise
Price Expiration
Date
133,333,334 $ 0.015 October
14, 2026
133,333,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K - INCOME TAXES The
provision for (benefit from) income taxes differs from the amount computed by applying the statutory United States federal income tax
rate for the periods presented to income (loss) before income taxes. The income tax rate was 21% for the years ended December 31, 2022
and 2021. The sources of the difference are as follows: SCHEDULE OF PROVISION FOR (BENEFIT FROM) INCOME TAXES
Year
Ended
December
31, December
31,
Expected tax at 21 $ (250,786 ) $ (714,181 )
Non-deductible stock-based compensation 36,841 83,391
Non-deductible (non-taxable) derivative liability
expense (income) (264,705 ) 190,957
Non-deductible loss on conversions of convertible
notes payable 95,170 193,994
Non-deductible amortization of debt discounts 231,844 177,882
Increase (decrease)
in Valuation allowance 151,636 67,957
Provision for (benefit
from) income taxes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December 31, 2022 will be realized. Accordingly,
the Company has provided a 100 The
net operating loss carryforward at December 31, 2022 for the years 2003 to 2017 expires in varying amounts from year 2023 to year 2037 Current
tax laws limit the amount of loss available to be offset against future taxable income when a substantial change in ownership occurs.
Therefore, the amount available to offset future taxable income may be lim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6616</v>
      </c>
      <c r="C3" s="5" t="n">
        <v>36619</v>
      </c>
    </row>
    <row r="4">
      <c r="A4" s="4" t="inlineStr">
        <is>
          <t>Accounts receivable, net of allowance for doubtful accounts of $13,453 at December 31, 2022 and $545,420 at December 31, 2021</t>
        </is>
      </c>
      <c r="B4" s="6" t="n">
        <v>170954</v>
      </c>
      <c r="C4" s="6" t="n">
        <v>185902</v>
      </c>
    </row>
    <row r="5">
      <c r="A5" s="4" t="inlineStr">
        <is>
          <t>Other Current Assets</t>
        </is>
      </c>
      <c r="B5" s="6" t="n">
        <v>22267</v>
      </c>
      <c r="C5" s="6" t="n">
        <v>8759</v>
      </c>
    </row>
    <row r="6">
      <c r="A6" s="4" t="inlineStr">
        <is>
          <t>Total current assets</t>
        </is>
      </c>
      <c r="B6" s="6" t="n">
        <v>229837</v>
      </c>
      <c r="C6" s="6" t="n">
        <v>231280</v>
      </c>
    </row>
    <row r="7">
      <c r="A7" s="4" t="inlineStr">
        <is>
          <t>Property and equipment, net</t>
        </is>
      </c>
      <c r="B7" s="6" t="n">
        <v>179113</v>
      </c>
      <c r="C7" s="6" t="n">
        <v>227889</v>
      </c>
    </row>
    <row r="8">
      <c r="A8" s="4" t="inlineStr">
        <is>
          <t>Goodwill and Intangible Assets, net</t>
        </is>
      </c>
      <c r="B8" s="6" t="n">
        <v>1024529</v>
      </c>
      <c r="C8" s="6" t="n">
        <v>1220664</v>
      </c>
    </row>
    <row r="9">
      <c r="A9" s="3" t="inlineStr">
        <is>
          <t>Other assets:</t>
        </is>
      </c>
      <c r="B9" s="4" t="inlineStr">
        <is>
          <t xml:space="preserve"> </t>
        </is>
      </c>
      <c r="C9" s="4" t="inlineStr">
        <is>
          <t xml:space="preserve"> </t>
        </is>
      </c>
    </row>
    <row r="10">
      <c r="A10" s="4" t="inlineStr">
        <is>
          <t>Deposits</t>
        </is>
      </c>
      <c r="B10" s="6" t="n">
        <v>7000</v>
      </c>
      <c r="C10" s="6" t="n">
        <v>7000</v>
      </c>
    </row>
    <row r="11">
      <c r="A11" s="4" t="inlineStr">
        <is>
          <t>Total other assets</t>
        </is>
      </c>
      <c r="B11" s="6" t="n">
        <v>7000</v>
      </c>
      <c r="C11" s="6" t="n">
        <v>7000</v>
      </c>
    </row>
    <row r="12">
      <c r="A12" s="4" t="inlineStr">
        <is>
          <t>Total assets</t>
        </is>
      </c>
      <c r="B12" s="6" t="n">
        <v>1440479</v>
      </c>
      <c r="C12" s="6" t="n">
        <v>1686833</v>
      </c>
    </row>
    <row r="13">
      <c r="A13" s="3" t="inlineStr">
        <is>
          <t>Current liabilities:</t>
        </is>
      </c>
      <c r="B13" s="4" t="inlineStr">
        <is>
          <t xml:space="preserve"> </t>
        </is>
      </c>
      <c r="C13" s="4" t="inlineStr">
        <is>
          <t xml:space="preserve"> </t>
        </is>
      </c>
    </row>
    <row r="14">
      <c r="A14" s="4" t="inlineStr">
        <is>
          <t>Current portion of debt</t>
        </is>
      </c>
      <c r="B14" s="6" t="n">
        <v>598251</v>
      </c>
      <c r="C14" s="6" t="n">
        <v>730532</v>
      </c>
    </row>
    <row r="15">
      <c r="A15" s="4" t="inlineStr">
        <is>
          <t>Convertible notes payable, net of debt discounts of $12,500 and $1,041,697 at December 31, 2022 and December 31, 2021, respectively</t>
        </is>
      </c>
      <c r="B15" s="6" t="n">
        <v>800818</v>
      </c>
      <c r="C15" s="6" t="n">
        <v>316974</v>
      </c>
    </row>
    <row r="16">
      <c r="A16" s="4" t="inlineStr">
        <is>
          <t>Accounts payable</t>
        </is>
      </c>
      <c r="B16" s="6" t="n">
        <v>3090211</v>
      </c>
      <c r="C16" s="6" t="n">
        <v>3098770</v>
      </c>
    </row>
    <row r="17">
      <c r="A17" s="4" t="inlineStr">
        <is>
          <t>Accrued expenses</t>
        </is>
      </c>
      <c r="B17" s="6" t="n">
        <v>99869</v>
      </c>
      <c r="C17" s="6" t="n">
        <v>217867</v>
      </c>
    </row>
    <row r="18">
      <c r="A18" s="4" t="inlineStr">
        <is>
          <t>Deferred compensation</t>
        </is>
      </c>
      <c r="B18" s="6" t="n">
        <v>95429</v>
      </c>
      <c r="C18" s="6" t="n">
        <v>92546</v>
      </c>
    </row>
    <row r="19">
      <c r="A19" s="4" t="inlineStr">
        <is>
          <t>Accrued interest</t>
        </is>
      </c>
      <c r="B19" s="6" t="n">
        <v>138173</v>
      </c>
      <c r="C19" s="6" t="n">
        <v>93661</v>
      </c>
    </row>
    <row r="20">
      <c r="A20" s="4" t="inlineStr">
        <is>
          <t>Customer deposits payable</t>
        </is>
      </c>
      <c r="B20" s="6" t="n">
        <v>62986</v>
      </c>
      <c r="C20" s="6" t="n">
        <v>68851</v>
      </c>
    </row>
    <row r="21">
      <c r="A21" s="4" t="inlineStr">
        <is>
          <t>Derivative liability</t>
        </is>
      </c>
      <c r="B21" s="6" t="n">
        <v>112710</v>
      </c>
      <c r="C21" s="6" t="n">
        <v>1373211</v>
      </c>
    </row>
    <row r="22">
      <c r="A22" s="4" t="inlineStr">
        <is>
          <t>Total current liabilities</t>
        </is>
      </c>
      <c r="B22" s="6" t="n">
        <v>4998447</v>
      </c>
      <c r="C22" s="6" t="n">
        <v>5992412</v>
      </c>
    </row>
    <row r="23">
      <c r="A23" s="3" t="inlineStr">
        <is>
          <t>Long-term liabilities</t>
        </is>
      </c>
      <c r="B23" s="4" t="inlineStr">
        <is>
          <t xml:space="preserve"> </t>
        </is>
      </c>
      <c r="C23" s="4" t="inlineStr">
        <is>
          <t xml:space="preserve"> </t>
        </is>
      </c>
    </row>
    <row r="24">
      <c r="A24" s="4" t="inlineStr">
        <is>
          <t>Long-term portion of debt</t>
        </is>
      </c>
      <c r="B24" s="4" t="inlineStr">
        <is>
          <t xml:space="preserve"> </t>
        </is>
      </c>
      <c r="C24" s="4" t="inlineStr">
        <is>
          <t xml:space="preserve"> </t>
        </is>
      </c>
    </row>
    <row r="25">
      <c r="A25" s="4" t="inlineStr">
        <is>
          <t>Total long-term liabilities</t>
        </is>
      </c>
      <c r="B25" s="4" t="inlineStr">
        <is>
          <t xml:space="preserve"> </t>
        </is>
      </c>
      <c r="C25" s="4" t="inlineStr">
        <is>
          <t xml:space="preserve"> </t>
        </is>
      </c>
    </row>
    <row r="26">
      <c r="A26" s="4" t="inlineStr">
        <is>
          <t>Total liabilities</t>
        </is>
      </c>
      <c r="B26" s="6" t="n">
        <v>4998447</v>
      </c>
      <c r="C26" s="6" t="n">
        <v>5992412</v>
      </c>
    </row>
    <row r="27">
      <c r="A27" s="3" t="inlineStr">
        <is>
          <t>STOCKHOLDERS’ DEFICIT</t>
        </is>
      </c>
      <c r="B27" s="4" t="inlineStr">
        <is>
          <t xml:space="preserve"> </t>
        </is>
      </c>
      <c r="C27" s="4" t="inlineStr">
        <is>
          <t xml:space="preserve"> </t>
        </is>
      </c>
    </row>
    <row r="28">
      <c r="A28" s="4" t="inlineStr">
        <is>
          <t>Common stock, $.0001 par value; 3,000,000,000 and 500,000,000 shares authorized; 1,721,740,762 and 247,015,579 shares issued and outstanding as of December 31, 2022 and December 31, 2021, respectively</t>
        </is>
      </c>
      <c r="B28" s="6" t="n">
        <v>172174</v>
      </c>
      <c r="C28" s="6" t="n">
        <v>24702</v>
      </c>
    </row>
    <row r="29">
      <c r="A29" s="4" t="inlineStr">
        <is>
          <t>Additional paid-in capital</t>
        </is>
      </c>
      <c r="B29" s="6" t="n">
        <v>8589295</v>
      </c>
      <c r="C29" s="6" t="n">
        <v>6815935</v>
      </c>
    </row>
    <row r="30">
      <c r="A30" s="4" t="inlineStr">
        <is>
          <t>Accumulated deficit</t>
        </is>
      </c>
      <c r="B30" s="6" t="n">
        <v>-12371437</v>
      </c>
      <c r="C30" s="6" t="n">
        <v>-11177216</v>
      </c>
    </row>
    <row r="31">
      <c r="A31" s="4" t="inlineStr">
        <is>
          <t>Total stockholders’ deficit</t>
        </is>
      </c>
      <c r="B31" s="6" t="n">
        <v>-3557968</v>
      </c>
      <c r="C31" s="6" t="n">
        <v>-4305579</v>
      </c>
    </row>
    <row r="32">
      <c r="A32" s="4" t="inlineStr">
        <is>
          <t>Total liabilities and stockholders’ deficit</t>
        </is>
      </c>
      <c r="B32" s="6" t="n">
        <v>1440479</v>
      </c>
      <c r="C32" s="6" t="n">
        <v>1686833</v>
      </c>
    </row>
    <row r="33">
      <c r="A33" s="4" t="inlineStr">
        <is>
          <t>Serie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1 par value, $1 per share stated value, 5,000,000 shares authorized; 52,000 and 31,000 shares of Series B Convertible Preferred Stock issued and outstanding as of December 31, 2022 and December 31, 2021, respectively</t>
        </is>
      </c>
      <c r="B35" s="5" t="n">
        <v>52000</v>
      </c>
      <c r="C35" s="5" t="n">
        <v>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L - COMMITMENTS AND CONTINGENCIES Occupancy Corporate
office Our
current office space is located at 260 Edwards Plaza, Suite 21266, Saint Simons Island, GA 31522 pursuant to a month-to-month lease. Amwaste
operations In
conjunction with the Amwaste Asset Acquisition, the Company acquired two storage yards under month-to-month leases. The first storage
yard is located at 4150 Whitlock St., Brunswick, GA 31520 and the monthly rent is $ 500 100 Lyell
Environmental Services, Inc. operations In
conjunction with the Lyell Acquisition, the Company acquired an office under a month-to-month lease that is located at 211 Shady Grove
Rd, Nashville, TN 37214 and the monthly rent is $ 2,000 Employment
and Director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108,000 10 84,000 24,000 7 2,000,000 3.5 19,947 4.76 upon initiation of its Incentive Stock Plan, the LLC was to grant the Executive an additional one and one half percent 1.5 2,000,000 1.5 3,500 two-year period 42,000 42,000 27,250 47,250 0 3,695 NOTE
L - COMMITMENTS AND CONTINGENCIES (continued)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200,000 10 160,000 40,000 7 2.5 2,000,000 upon
initiation of its Incentive Stock Plan, the LLC was to grant the Executive an additional two and one-fourth percent 2.25 2,000,000 2.5 two-year period 95,429 88,851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d for the following compensation terms for Mr. Spencer. Pursuant to the Employment Agreement,
Mr. Spencer was to receive a base salary of $ 10,000 500,000 6,120,000 3 170,000 three-year period 840,000 1,020,000 33,600 18,768 2,040,000 850,000 20,400 16,779 20,400 69,147 3,500 42,000 42,000 10,500 47,250 Director
Agreements On
January 9, 2020, the Company and Lloyd Spencer (the “Director”) entered into a Board of Directors Services Agreement whereby
the Director shall receive compensation for serving on the Company’s Board of Directors equivalent to Five Thousand and no/100
dollars ($ 5,000.00 5,000 5,000 On
January 9, 2020, the Company and Bill Edmonds (the “Director”) entered into a Board of Directors Services Agreement whereby
the Director shall receive compensation for serving on the Company’s Board of Directors equivalent to Five Thousand and no/100
dollars ($ 5,000.00 5,000 5,000 Major
Customer One
customer accounted for 19 Legal As
indicated in NOTE F – ACCOUNTS PAYABLE 487,615 2,602,596 387,535 see NOTE G –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ITY</t>
        </is>
      </c>
      <c r="B4" s="4" t="inlineStr">
        <is>
          <t xml:space="preserve">NOTE
M -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2, we had cash of $ 36,616 229,837 4,998,447 12,371,437 205,894 493,003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May 2024.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N - SUBSEQUENT EVENTS On
January 1, 2023, the Company received notification of a complaint filed in the Supreme Court of the State of New York by Owen May and
MD Global. The complaint alleges “breach of contract, conversion, fraud, and securities fraud related to misconduct, failure to
preform, theft, and deceit and intentional misrepresentations done with scienter about securities by Deep Green Waste &amp; Recycling
and Lloyd T Spencer”. The complaint seeks $ 350,000.00 3,500,000.00 On
January 4, 2023, the Company issued a noteholder 85,904,761 13,530 12,241 25,771 85,904,761 13,530 On
January 23, 2023, the Company issued a noteholder 88,571,429 15,500 11,071 26,571 88,571,429 15,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
        </is>
      </c>
    </row>
    <row r="5">
      <c r="A5" s="4" t="inlineStr">
        <is>
          <t>Principles of Consolidation</t>
        </is>
      </c>
      <c r="B5" s="4" t="inlineStr">
        <is>
          <t xml:space="preserve">Principles
of Consolidation The
consolidated financial statements include the accounts of Deep Green Waste &amp; Recycling, Inc. (“Deep Green”) and Deep
Green’s wholly owned subsidiaries DG Treasury, Inc., DG Research, Inc. and Lyell Environmental Services, Inc. All inter-company
balances and transactions have been eliminated in consolidation. DEEP
GREEN WASTE &amp; RECYCLING, INC. NOTES
TO THE CONSOLIDATED FINANCIAL STATEMENTS For
the years ended December 31, 2022 and 2021 NOTE
B - SUMMARY OF SIGNIFICANT ACCOUNTING POLICIES (continued) </t>
        </is>
      </c>
    </row>
    <row r="6">
      <c r="A6" s="4" t="inlineStr">
        <is>
          <t>Cash Equivalents</t>
        </is>
      </c>
      <c r="B6" s="4" t="inlineStr">
        <is>
          <t xml:space="preserve">Cash
Equivalents Investments
having an original maturity of 90 days or less that are readily convertible into cash are considered to be cash equivalents. For the
periods presented, the Company had no cash equivalents. </t>
        </is>
      </c>
    </row>
    <row r="7">
      <c r="A7" s="4" t="inlineStr">
        <is>
          <t>Income Taxes</t>
        </is>
      </c>
      <c r="B7"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2,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row>
    <row r="8">
      <c r="A8" s="4" t="inlineStr">
        <is>
          <t>Financial Instruments and Fair Value of Financial Instruments</t>
        </is>
      </c>
      <c r="B8"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Please see NOTE I - DERIVATIVE LIABILITY For
nonrecurring fair value measurements of issuances of common stock for services (Please see NOTE J - CAPITAL STOCK NOTE
B - SUMMARY OF SIGNIFICANT ACCOUNTING POLICIES (continued) </t>
        </is>
      </c>
    </row>
    <row r="9">
      <c r="A9" s="4" t="inlineStr">
        <is>
          <t>Derivative Liabilities</t>
        </is>
      </c>
      <c r="B9"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0">
      <c r="A10" s="4" t="inlineStr">
        <is>
          <t>Impairment of Long-Lived Assets</t>
        </is>
      </c>
      <c r="B10" s="4" t="inlineStr">
        <is>
          <t xml:space="preserve">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2, the Company has
not experienced impairment losses on its long-lived assets. </t>
        </is>
      </c>
    </row>
    <row r="11">
      <c r="A11" s="4" t="inlineStr">
        <is>
          <t>Property and Equipment</t>
        </is>
      </c>
      <c r="B11" s="4" t="inlineStr">
        <is>
          <t xml:space="preserve">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PROPERTY AND EQUIPMENT USEFUL LIVES
Trucks 5
Containers 5
Software 2 3
Office
Equipment 3 7
Furniture
and Fixtures 8
Waste
and Recycling Equipment 5
Leasehold
Improvements Varies
by Lease </t>
        </is>
      </c>
    </row>
    <row r="12">
      <c r="A12" s="4" t="inlineStr">
        <is>
          <t>Goodwill</t>
        </is>
      </c>
      <c r="B12" s="4" t="inlineStr">
        <is>
          <t xml:space="preserve">Goodwill Goodwill
relates to the acquisition of Lyell Environmental Services, Inc. on October 19, 2021.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 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The estimated fair value of our reporting units is determined based upon the income approach using discounted
future cash flows. In situations where the fair value is less than the carrying value, an impairment charge would be recorded for the
shortfall. </t>
        </is>
      </c>
    </row>
    <row r="13">
      <c r="A13" s="4" t="inlineStr">
        <is>
          <t>Amortizable Intangible Assets</t>
        </is>
      </c>
      <c r="B13" s="4" t="inlineStr">
        <is>
          <t xml:space="preserve">Amortizable
Intangible Assets Amortizable
intangible assets consist of the customer lists and covenants not to compete acquired in connection with the Amwaste Asset Purchase Agreement
on February 11, 2021 and the Lyell Environmental Services, Inc. acquisition on October 19, 2021. We
test amortizable intangible assets for impairment if events or changes in circumstances indicate that the assets might be impaired. These
intangible assets are amortized on a straight-line basis over their estimated useful lives, of 5 NOTE
B - SUMMARY OF SIGNIFICANT ACCOUNTING POLICIES (continued) </t>
        </is>
      </c>
    </row>
    <row r="14">
      <c r="A14" s="4" t="inlineStr">
        <is>
          <t>Equity Instruments Issued to Non-Employees for Acquiring Goods or Services</t>
        </is>
      </c>
      <c r="B14"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row>
    <row r="15">
      <c r="A15" s="4" t="inlineStr">
        <is>
          <t>Stock-Based Compensation</t>
        </is>
      </c>
      <c r="B15" s="4" t="inlineStr">
        <is>
          <t>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is>
      </c>
    </row>
    <row r="16">
      <c r="A16" s="4" t="inlineStr">
        <is>
          <t>Related Parties</t>
        </is>
      </c>
      <c r="B16"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7">
      <c r="A17" s="4" t="inlineStr">
        <is>
          <t>Revenue Recognition</t>
        </is>
      </c>
      <c r="B17" s="4" t="inlineStr">
        <is>
          <t xml:space="preserve">Revenue
Recognition Revenue
is recognized when all of the following criteria are met: (1) persuasive evidence of an arrangement exists, (2) the price is fixed or
determinable, (3) collectability is reasonably assured, and (4) delivery has occurred. </t>
        </is>
      </c>
    </row>
    <row r="18">
      <c r="A18" s="4" t="inlineStr">
        <is>
          <t>Advertising Costs</t>
        </is>
      </c>
      <c r="B18" s="4" t="inlineStr">
        <is>
          <t xml:space="preserve">Advertising
Costs Advertising
costs, which were not significant for the periods presented, are expensed as incurred. </t>
        </is>
      </c>
    </row>
    <row r="19">
      <c r="A19" s="4" t="inlineStr">
        <is>
          <t>Loss per Share</t>
        </is>
      </c>
      <c r="B19"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2 and 2021, we have excluded the shares issuable from the convertible notes payable (Please see NOTE H– CONVERTIBLE NOTES PAYABLE see NOTE J - CAPITAL STOCK
NOTE
B - SUMMARY OF SIGNIFICANT ACCOUNTING POLICIES (continued) </t>
        </is>
      </c>
    </row>
    <row r="20">
      <c r="A20" s="4" t="inlineStr">
        <is>
          <t>Recently Enacted Accounting Standards</t>
        </is>
      </c>
      <c r="B20" s="4" t="inlineStr">
        <is>
          <t xml:space="preserve">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ar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We
early adopted ASU 2017-11 effective January 1, 2018. As a result, we have not recognized the fair value of the warrants containing down
round features as liabilities. </t>
        </is>
      </c>
    </row>
    <row r="21">
      <c r="A21" s="4" t="inlineStr">
        <is>
          <t>Use of Estimates</t>
        </is>
      </c>
      <c r="B21"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 xml:space="preserve"> SCHEDULE
OF PROPERTY AND EQUIPMENT USEFUL LIVES
Trucks 5
Containers 5
Software 2 3
Office
Equipment 3 7
Furniture
and Fixtures 8
Waste
and Recycling Equipment 5
Leasehold
Improvements Varies
by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DENTIFIABLE ASSETS</t>
        </is>
      </c>
      <c r="B4" s="4" t="inlineStr">
        <is>
          <t xml:space="preserve"> SCHEDULE
OF IDENTIFIABLE ASSETS
The identifiable
assets of Lyell at: October
19,
Accounts
receivable $ 95,453
Property
and equipment, net 20,557
Customer
lists and covenant not to compete 1,083,333
Accounts
payable (4,981 )
Total
identifiable net assets $ 1,194,362 </t>
        </is>
      </c>
    </row>
    <row r="5">
      <c r="A5" s="4" t="inlineStr">
        <is>
          <t>SCHEDULE OF CONSIDERATION PAID</t>
        </is>
      </c>
      <c r="B5" s="4" t="inlineStr">
        <is>
          <t xml:space="preserve">SCHEDULE OF
CONSIDERATION PAID
The
consideration paid for Lyell was:
Cash $ 1,050,000
Promissory
note 186,538
2,000,000 44,000
Total
consideration $ 1,280,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SCHEDULE
OF PROPERTY AND EQUIPMENT
December
31, December
31,
Software $ - $ 99,025
Office equipment 47,845 60,974
Furniture and Fixtures - 948
Waste and Recycling
Equipment 322,409 393,340
Total 370,254 554,287
Accumulated depreciation
and amortization (191,141 ) (326,398 )
Net $ 179,113 $ 227,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at: SCHEDULE
OF GOODWILL AND INTANGIBLE ASSETS
December
31, 2022 December
31,
Customer list and covenant not
to compete acquired in connection with the Stock Purchase Agreement with Lyell Environmental Services, Inc. closed on October 19,
2021 $ 1,083,333 $ 1,083,333
Goodwill acquired in connection with the Stock
Purchase Agreement with Lyell Environmental Services, Inc. closed on October 19, 2021 134,926 86,176
Customer list and covenant
not to compete acquired in connection with the Asset Purchase Agreement with Amwaste, Inc. closed on February 11, 2021 109,000 109,000
Total 1,327,259 1,278,509
Accumulated amortization (302,730 ) (57,845 )
Net $ 1,024,529 $ 1,220,664 </t>
        </is>
      </c>
    </row>
    <row r="5">
      <c r="A5" s="4" t="inlineStr">
        <is>
          <t>SCHEDULE OF FUTURE AMORTIZATION OF INTANGIBLE ASSETS</t>
        </is>
      </c>
      <c r="B5" s="4" t="inlineStr">
        <is>
          <t xml:space="preserve">At
December 31, 2022, the expected future amortization of intangible assets expense is: SCHEDULE
OF FUTURE AMORTIZATION OF INTANGIBLE ASSETS
Amount
Fiscal
year ending December 31:
2023 $ 238,467
2024 238,467
2025 238,467
2026 174,202
2027 -
Thereafter -
Total $ 889,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Accounts
payable consist of the following at: SCHEDULE
OF ACCOUNTS PAYABLE
December
31, December
31,
August
1, 2018 Default Judgment payable to Ohio vendor $ 32,832 $ 32,832
January
14, 2019 Default Judgment payable to Tennessee customer 423,152 423,152
January
24, 2019 Default judgment payable to Florida vendor 31,631 31,631
Other
vendors of materials and services 2,390,290 2,390,849
Credit
card obligations 212,306 220,306
Total $ 3,090,211 $ 3,098,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s of the following at: SCHEDULE
OF DEBT
December
31, December
31,
Claimed
amount due to Factor pursuant to Factor’s Notice of Default dated July 31, 2018 $ 387,535 $ 387,535
Short-term
capital lease 5,574 5,574
Note
issued in Lyell acquisition 49,179 189,179
Sales
tax and payroll payable 22,526 28,368
Note
payable to officer, interest at 15 17,061 75,838
Loans
payable to officers, interest at 8 37,547 44,038
Due
to seller of Lyell 42,104 -
Note
payable to short term funding company 36,725 -
Total 598,251 730,532
Current
portion of debt (598,251 ) (730,532 )
Long-term
portion of deb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t>
        </is>
      </c>
      <c r="B2" s="5" t="n">
        <v>13453</v>
      </c>
      <c r="C2" s="5" t="n">
        <v>545420</v>
      </c>
    </row>
    <row r="3">
      <c r="A3" s="4" t="inlineStr">
        <is>
          <t>Common stock par value</t>
        </is>
      </c>
      <c r="B3" s="7" t="n">
        <v>0.0001</v>
      </c>
      <c r="C3" s="7" t="n">
        <v>0.0001</v>
      </c>
    </row>
    <row r="4">
      <c r="A4" s="4" t="inlineStr">
        <is>
          <t>Common stock, shares authorized</t>
        </is>
      </c>
      <c r="B4" s="6" t="n">
        <v>3000000000</v>
      </c>
      <c r="C4" s="6" t="n">
        <v>500000000</v>
      </c>
    </row>
    <row r="5">
      <c r="A5" s="4" t="inlineStr">
        <is>
          <t>Commom stock, shares issued</t>
        </is>
      </c>
      <c r="B5" s="6" t="n">
        <v>1721740762</v>
      </c>
      <c r="C5" s="6" t="n">
        <v>247015579</v>
      </c>
    </row>
    <row r="6">
      <c r="A6" s="4" t="inlineStr">
        <is>
          <t>Commom stock, shares outstanding</t>
        </is>
      </c>
      <c r="B6" s="6" t="n">
        <v>1721740762</v>
      </c>
      <c r="C6" s="6" t="n">
        <v>247015579</v>
      </c>
    </row>
    <row r="7">
      <c r="A7" s="4" t="inlineStr">
        <is>
          <t>Series B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tated value per share</t>
        </is>
      </c>
      <c r="B9" s="5" t="n">
        <v>1</v>
      </c>
      <c r="C9" s="5" t="n">
        <v>1</v>
      </c>
    </row>
    <row r="10">
      <c r="A10" s="4" t="inlineStr">
        <is>
          <t>Preferred stock, shares authorized</t>
        </is>
      </c>
      <c r="B10" s="6" t="n">
        <v>5000000</v>
      </c>
      <c r="C10" s="6" t="n">
        <v>5000000</v>
      </c>
    </row>
    <row r="11">
      <c r="A11" s="4" t="inlineStr">
        <is>
          <t>Preferred stock, shares issued</t>
        </is>
      </c>
      <c r="B11" s="6" t="n">
        <v>52000</v>
      </c>
      <c r="C11" s="6" t="n">
        <v>31000</v>
      </c>
    </row>
    <row r="12">
      <c r="A12" s="4" t="inlineStr">
        <is>
          <t>Preferred stock, shares outstanding</t>
        </is>
      </c>
      <c r="B12" s="6" t="n">
        <v>52000</v>
      </c>
      <c r="C12" s="6" t="n">
        <v>31000</v>
      </c>
    </row>
    <row r="13">
      <c r="A13" s="4" t="inlineStr">
        <is>
          <t>Convertible Notes Payable [Member]</t>
        </is>
      </c>
      <c r="B13" s="4" t="inlineStr">
        <is>
          <t xml:space="preserve"> </t>
        </is>
      </c>
      <c r="C13" s="4" t="inlineStr">
        <is>
          <t xml:space="preserve"> </t>
        </is>
      </c>
    </row>
    <row r="14">
      <c r="A14" s="4" t="inlineStr">
        <is>
          <t>Debt issuance costs, net</t>
        </is>
      </c>
      <c r="B14" s="5" t="n">
        <v>12500</v>
      </c>
      <c r="C14" s="5" t="n">
        <v>1041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 PAYABLE</t>
        </is>
      </c>
      <c r="B4" s="4" t="inlineStr">
        <is>
          <t>Convertible
Notes Payable consist of: SCHEDULE
OF CONVERTIBLE NOTE PAYABLE
December
31, December
31,
Unsecured Convertible Promissory
Note payable to Labrys Fund, LP: Issue date July 2, 2021 – net of unamortized debt discount of $ 50,137
at December 31, 2021 (i) $ - $ 49,863
Unsecured Convertible
Promissory Note payable to Quick Capital, LLC: Issue date October 14, 2021 – net of unamortized debt discount of $ 0 465,532 (ii) 202,918 126,472
Unsecured Convertible Promissory Note payable
to BHP Capital NY Inc.: Issue date October 14, 2021 – net of unamortized debt discount of $ 0 526,028 (iii) 235,400 140,639
Unsecured Convertible Promissory Note payable
to BHP Capital NY Inc.: Issue date February 28, 2022 - net of unamortized debt discount of $ 6,250 (iv) 181,250 -
Unsecured Convertible
Promissory Note payable to Quick Capital, LLC: Issue date February 28, 2022 - net of unamortized debt discount of $ 6,250 (iv) 181,250 -
Total $ 800,818 $ 316,974
(i) On
July 2, 2021, the Company entered into a Securities Purchase Agreement (“SPA”) with Labrys Fund, LP (“Labrys”)
and issued Labrys a Promissory Note (the “Note”) in the amount of One Hundred Thousand and NO/100 Dollars ($ 100,000 July 2, 2022 0.015 1 12 5,000,000 0.02 5 1,000,000
(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202,918 0 NOTE
H – CONVERTIBLE NOTES PAYABLE (continued)
(iii)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 666,667 October 14, 2022 0.01 30 1 10 2,298,852 66,666,667 0.015 5 235,400 0
(iv) On
February 28, 2022, the Company (the “Borrower”) entered into a Note Purchase
Agreement (“NPA”) with each of BHP Capital NY Inc. and Quick Capital, LLC (together,
the “Investors”) and issued each of the Investors a Secured Convertible Promissory
Note (the “Note”) in the amount of One Hundred Eighty-Seven Thousand Five Hundred
and NO/100 Dollars ($ 187,500 1 10 4,489.92 170,330.64 0.0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The
derivative liability at December 31, 2022 and December 31, 2021 consisted of: SCHEDULE
OF DERIVATIVE LIABILITY
December
31, December
31,
Convertible Promissory
Note payable to Labrys Fund Ltd. Please see NOTE H – CONVERTIBLE NOTES PAYABLE $ - $ 17,987
Convertible Promissory Note
payable to Quick Capital, LLC. Please see NOTE H – CONVERTIBLE NOTES PAYABLE 52,179 636,989
Convertible
Promissory Note payable to BHP Capital NY Inc. Please see NOTE H – CONVERTIBLE NOTES PAYABLE 60,531 718,235
Total $ 112,710 $ 1,373,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UMMARY OF WARRANTS AND OPTIONS ACTIVITY</t>
        </is>
      </c>
      <c r="B4" s="4" t="inlineStr">
        <is>
          <t>SUMMARY
OF WARRANTS AND OPTIONS ACTIVITY
Shares
Equivalent
Options Warrants Total
Balance,
December 31, 2019 - 6,290,431 6,290,431
Warrants issued on
March 12, 2020 - 262,500 262,500
Warrants expired on
June 20, 2020 - (5,000,000 ) (5,000,000 )
Cashless exercise of
warrants on August 19, 2020 - (262,500 ) (262,500 )
Warrants
expired in October 2020 and November 2020 - (1,210,431 ) (1,210,431 )
Balance, December
31, 2020 - 80,000 80,000
Warrants expired on
February 19, 2021 - (30,000 ) (30,000 )
Warrants expired on
March 16, 2021 - (50,000 ) (50,000 )
Warrant issued on July
2, 2021 (i) - 5,000,000 5,000,000
Cashless exercise of
warrant on September 21, 2021 - (5,000,000 ) (5,000,000 )
Two
warrants issued on October 14, 2021 (ii) - 133,333,334 133,333,334
Balance, December
31, 2021 - 133,333,334 133,333,334
2022
Option/Warrant Activity - - -
Balance,
December 31, 2022 - 133,333,334 133,333,334
(i) On
July 2, 2021, the Company entered into a Securities Purchase Agreement (“SPA”) with Labrys Fund, LP (“Labrys”).
As part and parcel of the foregoing transaction, Labrys was issued a warrant granting the holder the right to purchase up to 5,000,000 0.02 5 4,512,497
(ii) On
October 14, 2021, the Company (the “Borrower”) entered into a Note Purchase Agreement (“NPA”) with each of
BHP Capital NY Inc. and Quick Capital, LLC (together, the “Investors”). As part and parcel of the foregoing transaction,
each of the Investors was issued 2,298,852 66,666,667 0.015 5</t>
        </is>
      </c>
    </row>
    <row r="5">
      <c r="A5" s="4" t="inlineStr">
        <is>
          <t>SUMMARY OF WARRANTS AND OUTSTANDING</t>
        </is>
      </c>
      <c r="B5" s="4" t="inlineStr">
        <is>
          <t xml:space="preserve"> SUMMARY OF WARRANTS AND OUTSTANDING
Number Outstanding
At
December 31, Exercise
Price Expiration
Date
133,333,334 $ 0.015 October
14, 2026
133,333,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BENEFIT FROM) INCOME TAXES</t>
        </is>
      </c>
      <c r="B4" s="4" t="inlineStr">
        <is>
          <t xml:space="preserve">The
provision for (benefit from) income taxes differs from the amount computed by applying the statutory United States federal income tax
rate for the periods presented to income (loss) before income taxes. The income tax rate was 21% for the years ended December 31, 2022
and 2021. The sources of the difference are as follows: SCHEDULE OF PROVISION FOR (BENEFIT FROM) INCOME TAXES
Year
Ended
December
31, December
31,
Expected tax at 21 $ (250,786 ) $ (714,181 )
Non-deductible stock-based compensation 36,841 83,391
Non-deductible (non-taxable) derivative liability
expense (income) (264,705 ) 190,957
Non-deductible loss on conversions of convertible
notes payable 95,170 193,994
Non-deductible amortization of debt discounts 231,844 177,882
Increase (decrease)
in Valuation allowance 151,636 67,957
Provision for (benefit
from) income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6" customWidth="1" min="8" max="8"/>
    <col width="14" customWidth="1" min="9" max="9"/>
    <col width="47" customWidth="1" min="10" max="10"/>
    <col width="16" customWidth="1" min="11" max="11"/>
    <col width="14" customWidth="1" min="12" max="12"/>
    <col width="14" customWidth="1" min="13" max="13"/>
    <col width="14" customWidth="1" min="14" max="14"/>
  </cols>
  <sheetData>
    <row r="1">
      <c r="A1" s="1" t="inlineStr">
        <is>
          <t>ORGANIZATION (Details Narrative) - USD ($)</t>
        </is>
      </c>
      <c r="K1" s="2" t="inlineStr">
        <is>
          <t>12 Months Ended</t>
        </is>
      </c>
    </row>
    <row r="2">
      <c r="B2" s="2" t="inlineStr">
        <is>
          <t>Jan. 11, 2022</t>
        </is>
      </c>
      <c r="C2" s="2" t="inlineStr">
        <is>
          <t>Aug. 11, 2021</t>
        </is>
      </c>
      <c r="D2" s="2" t="inlineStr">
        <is>
          <t>Jul. 09, 2021</t>
        </is>
      </c>
      <c r="E2" s="2" t="inlineStr">
        <is>
          <t>Jul. 02, 2021</t>
        </is>
      </c>
      <c r="F2" s="2" t="inlineStr">
        <is>
          <t>Jun. 24, 2021</t>
        </is>
      </c>
      <c r="G2" s="2" t="inlineStr">
        <is>
          <t>May 12, 2021</t>
        </is>
      </c>
      <c r="H2" s="2" t="inlineStr">
        <is>
          <t>Feb. 08, 2021</t>
        </is>
      </c>
      <c r="I2" s="2" t="inlineStr">
        <is>
          <t>Oct. 01, 2017</t>
        </is>
      </c>
      <c r="J2" s="2" t="inlineStr">
        <is>
          <t>Aug. 24, 2017</t>
        </is>
      </c>
      <c r="K2" s="2" t="inlineStr">
        <is>
          <t>Dec. 31, 2022</t>
        </is>
      </c>
      <c r="L2" s="2" t="inlineStr">
        <is>
          <t>Dec. 31, 2021</t>
        </is>
      </c>
      <c r="M2" s="2" t="inlineStr">
        <is>
          <t>Mar. 07, 2022</t>
        </is>
      </c>
      <c r="N2" s="2" t="inlineStr">
        <is>
          <t>Aug. 07,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tock issued</t>
        </is>
      </c>
      <c r="B4" s="5" t="n">
        <v>44571</v>
      </c>
      <c r="C4" s="4" t="inlineStr">
        <is>
          <t xml:space="preserve"> </t>
        </is>
      </c>
      <c r="D4" s="5" t="n">
        <v>158810</v>
      </c>
      <c r="E4" s="5" t="n">
        <v>108804</v>
      </c>
      <c r="F4" s="5" t="n">
        <v>235200</v>
      </c>
      <c r="G4" s="5" t="n">
        <v>183600</v>
      </c>
      <c r="H4" s="4" t="inlineStr">
        <is>
          <t xml:space="preserve"> </t>
        </is>
      </c>
      <c r="I4" s="4" t="inlineStr">
        <is>
          <t xml:space="preserve"> </t>
        </is>
      </c>
      <c r="J4" s="4" t="inlineStr">
        <is>
          <t xml:space="preserve"> </t>
        </is>
      </c>
      <c r="K4" s="5" t="n">
        <v>1432234</v>
      </c>
      <c r="L4" s="5" t="n">
        <v>1589786</v>
      </c>
      <c r="M4" s="4" t="inlineStr">
        <is>
          <t xml:space="preserve"> </t>
        </is>
      </c>
      <c r="N4" s="4" t="inlineStr">
        <is>
          <t xml:space="preserve"> </t>
        </is>
      </c>
    </row>
    <row r="5">
      <c r="A5" s="4" t="inlineStr">
        <is>
          <t>Promissory not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0000</v>
      </c>
      <c r="N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2174</v>
      </c>
      <c r="L6" s="5" t="n">
        <v>24702</v>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21740762</v>
      </c>
      <c r="L7" s="6" t="n">
        <v>247015579</v>
      </c>
      <c r="M7" s="4" t="inlineStr">
        <is>
          <t xml:space="preserve"> </t>
        </is>
      </c>
      <c r="N7" s="4" t="inlineStr">
        <is>
          <t xml:space="preserve"> </t>
        </is>
      </c>
    </row>
    <row r="8">
      <c r="A8" s="4" t="inlineStr">
        <is>
          <t>Debt face amount</t>
        </is>
      </c>
      <c r="B8" s="5" t="n">
        <v>30000</v>
      </c>
      <c r="C8" s="4" t="inlineStr">
        <is>
          <t xml:space="preserve"> </t>
        </is>
      </c>
      <c r="D8" s="5" t="n">
        <v>41000</v>
      </c>
      <c r="E8" s="5" t="n">
        <v>35340</v>
      </c>
      <c r="F8" s="5" t="n">
        <v>114660</v>
      </c>
      <c r="G8" s="5" t="n">
        <v>6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eorgia Limited Liability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acquired for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5000000</v>
      </c>
      <c r="K11" s="4" t="inlineStr">
        <is>
          <t xml:space="preserve"> </t>
        </is>
      </c>
      <c r="L11" s="4" t="inlineStr">
        <is>
          <t xml:space="preserve"> </t>
        </is>
      </c>
      <c r="M11" s="4" t="inlineStr">
        <is>
          <t xml:space="preserve"> </t>
        </is>
      </c>
      <c r="N11" s="4" t="inlineStr">
        <is>
          <t xml:space="preserve"> </t>
        </is>
      </c>
    </row>
    <row r="12">
      <c r="A12" s="4" t="inlineStr">
        <is>
          <t>Compaction And Recycling Equipment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027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8689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paction And Recycling Equipment Inc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missory not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581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lumbia Financial Servic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973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1811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umbia Financial Services Inc [Member] |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919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reement [Member] | Chief Executive Officer [Member] | Mirabile Corporate Holding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ownership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75</v>
      </c>
    </row>
    <row r="31">
      <c r="A31" s="4" t="inlineStr">
        <is>
          <t>Agreement [Member] | St. James Capital Managemen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ncellation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000</v>
      </c>
      <c r="K33" s="4" t="inlineStr">
        <is>
          <t xml:space="preserve"> </t>
        </is>
      </c>
      <c r="L33" s="4" t="inlineStr">
        <is>
          <t xml:space="preserve"> </t>
        </is>
      </c>
      <c r="M33" s="4" t="inlineStr">
        <is>
          <t xml:space="preserve"> </t>
        </is>
      </c>
      <c r="N33" s="4" t="inlineStr">
        <is>
          <t xml:space="preserve"> </t>
        </is>
      </c>
    </row>
    <row r="34">
      <c r="A34" s="4" t="inlineStr">
        <is>
          <t>Reverse split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reverse stock split of 1 share for 1000 shares</t>
        </is>
      </c>
      <c r="K34" s="4" t="inlineStr">
        <is>
          <t xml:space="preserve"> </t>
        </is>
      </c>
      <c r="L34" s="4" t="inlineStr">
        <is>
          <t xml:space="preserve"> </t>
        </is>
      </c>
      <c r="M34" s="4" t="inlineStr">
        <is>
          <t xml:space="preserve"> </t>
        </is>
      </c>
      <c r="N34" s="4" t="inlineStr">
        <is>
          <t xml:space="preserve"> </t>
        </is>
      </c>
    </row>
    <row r="35">
      <c r="A35" s="4" t="inlineStr">
        <is>
          <t>Asset Purchase Agreement [Member] | DG Research,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Value, Restricted Stock Award,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Shares, Restricted Stock Award,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mitt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pr.  09,  2021</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Held in escrow</t>
        </is>
      </c>
      <c r="B44" s="4" t="inlineStr">
        <is>
          <t xml:space="preserve"> </t>
        </is>
      </c>
      <c r="C44" s="5" t="n">
        <v>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value</t>
        </is>
      </c>
      <c r="B45" s="4" t="inlineStr">
        <is>
          <t xml:space="preserve"> </t>
        </is>
      </c>
      <c r="C45" s="5" t="n">
        <v>1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issued</t>
        </is>
      </c>
      <c r="B46" s="4" t="inlineStr">
        <is>
          <t xml:space="preserve"> </t>
        </is>
      </c>
      <c r="C46" s="6"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ended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Held in escrow</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value</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shares issued</t>
        </is>
      </c>
      <c r="B51" s="4" t="inlineStr">
        <is>
          <t xml:space="preserve"> </t>
        </is>
      </c>
      <c r="C51" s="6" t="n">
        <v>2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ended Agreement [Member] |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maturity date</t>
        </is>
      </c>
      <c r="B54" s="4" t="inlineStr">
        <is>
          <t xml:space="preserve"> </t>
        </is>
      </c>
      <c r="C54" s="4" t="inlineStr">
        <is>
          <t>Dec. 18,  2021</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face amount</t>
        </is>
      </c>
      <c r="B55" s="4" t="inlineStr">
        <is>
          <t xml:space="preserve"> </t>
        </is>
      </c>
      <c r="C55" s="8" t="n">
        <v>186537.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terest rate</t>
        </is>
      </c>
      <c r="B56" s="4" t="inlineStr">
        <is>
          <t xml:space="preserve"> </t>
        </is>
      </c>
      <c r="C56" s="9" t="n">
        <v>0.070000000000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2">
    <mergeCell ref="A1:A2"/>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20" customWidth="1" min="2" max="2"/>
  </cols>
  <sheetData>
    <row r="1">
      <c r="A1" s="1" t="inlineStr">
        <is>
          <t>SCHEDULE OF PROPERTY AND EQUIPMENT USEFUL LIVES (Details)</t>
        </is>
      </c>
      <c r="B1" s="2" t="inlineStr">
        <is>
          <t>12 Months Ended</t>
        </is>
      </c>
    </row>
    <row r="2">
      <c r="B2" s="2" t="inlineStr">
        <is>
          <t>Dec. 31, 2022</t>
        </is>
      </c>
    </row>
    <row r="3">
      <c r="A3" s="4" t="inlineStr">
        <is>
          <t>Truck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 years</t>
        </is>
      </c>
    </row>
    <row r="6">
      <c r="A6" s="4" t="inlineStr">
        <is>
          <t>Container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Software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2 years</t>
        </is>
      </c>
    </row>
    <row r="12">
      <c r="A12" s="4" t="inlineStr">
        <is>
          <t>Software [Member] | Maximum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row r="15">
      <c r="A15" s="4" t="inlineStr">
        <is>
          <t>Office 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7 years</t>
        </is>
      </c>
    </row>
    <row r="18">
      <c r="A18" s="4" t="inlineStr">
        <is>
          <t>Office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3 years</t>
        </is>
      </c>
    </row>
    <row r="21">
      <c r="A21" s="4" t="inlineStr">
        <is>
          <t>Furniture and Fixture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8 years</t>
        </is>
      </c>
    </row>
    <row r="24">
      <c r="A24" s="4" t="inlineStr">
        <is>
          <t>Waste and Recycling Equipment [Member]</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5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Varies
    by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3" t="inlineStr">
        <is>
          <t>Property, Plant and Equipment [Line Items]</t>
        </is>
      </c>
      <c r="B3" s="4" t="inlineStr">
        <is>
          <t xml:space="preserve"> </t>
        </is>
      </c>
    </row>
    <row r="4">
      <c r="A4" s="4" t="inlineStr">
        <is>
          <t>Intangible assets estimated useful lives</t>
        </is>
      </c>
      <c r="B4" s="4" t="inlineStr">
        <is>
          <t>5 years</t>
        </is>
      </c>
    </row>
    <row r="5">
      <c r="A5" s="4" t="inlineStr">
        <is>
          <t>Trucks [Member]</t>
        </is>
      </c>
      <c r="B5" s="4" t="inlineStr">
        <is>
          <t xml:space="preserve"> </t>
        </is>
      </c>
    </row>
    <row r="6">
      <c r="A6" s="3" t="inlineStr">
        <is>
          <t>Property, Plant and Equipment [Line Items]</t>
        </is>
      </c>
      <c r="B6" s="4" t="inlineStr">
        <is>
          <t xml:space="preserve"> </t>
        </is>
      </c>
    </row>
    <row r="7">
      <c r="A7" s="4" t="inlineStr">
        <is>
          <t>Intangible assets estimated useful lives</t>
        </is>
      </c>
      <c r="B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ASSETS (Details) - Lyell Environmental Services Inc [Member]</t>
        </is>
      </c>
      <c r="B1" s="2" t="inlineStr">
        <is>
          <t>Oct. 19, 2021 USD ($)</t>
        </is>
      </c>
    </row>
    <row r="2">
      <c r="A2" s="3" t="inlineStr">
        <is>
          <t>Business Acquisition [Line Items]</t>
        </is>
      </c>
      <c r="B2" s="4" t="inlineStr">
        <is>
          <t xml:space="preserve"> </t>
        </is>
      </c>
    </row>
    <row r="3">
      <c r="A3" s="4" t="inlineStr">
        <is>
          <t>Accounts receivable</t>
        </is>
      </c>
      <c r="B3" s="5" t="n">
        <v>95453</v>
      </c>
    </row>
    <row r="4">
      <c r="A4" s="4" t="inlineStr">
        <is>
          <t>Property and equipment, net</t>
        </is>
      </c>
      <c r="B4" s="6" t="n">
        <v>20557</v>
      </c>
    </row>
    <row r="5">
      <c r="A5" s="4" t="inlineStr">
        <is>
          <t>Customer lists and covenant not to compete</t>
        </is>
      </c>
      <c r="B5" s="6" t="n">
        <v>1083333</v>
      </c>
    </row>
    <row r="6">
      <c r="A6" s="4" t="inlineStr">
        <is>
          <t>Accounts payable</t>
        </is>
      </c>
      <c r="B6" s="6" t="n">
        <v>-4981</v>
      </c>
    </row>
    <row r="7">
      <c r="A7" s="4" t="inlineStr">
        <is>
          <t>Total identifiable net assets</t>
        </is>
      </c>
      <c r="B7" s="5" t="n">
        <v>11943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NSIDERATION PAID (Details) - Lyell Environmental Services Inc [Member]</t>
        </is>
      </c>
      <c r="B1" s="2" t="inlineStr">
        <is>
          <t>Oct. 19, 2021 USD ($)</t>
        </is>
      </c>
    </row>
    <row r="2">
      <c r="A2" s="3" t="inlineStr">
        <is>
          <t>Business Acquisition [Line Items]</t>
        </is>
      </c>
      <c r="B2" s="4" t="inlineStr">
        <is>
          <t xml:space="preserve"> </t>
        </is>
      </c>
    </row>
    <row r="3">
      <c r="A3" s="4" t="inlineStr">
        <is>
          <t>Cash</t>
        </is>
      </c>
      <c r="B3" s="5" t="n">
        <v>1050000</v>
      </c>
    </row>
    <row r="4">
      <c r="A4" s="4" t="inlineStr">
        <is>
          <t>Promissory note</t>
        </is>
      </c>
      <c r="B4" s="6" t="n">
        <v>186538</v>
      </c>
    </row>
    <row r="5">
      <c r="A5" s="4" t="inlineStr">
        <is>
          <t>2,000,000 shares of DGWR common stock</t>
        </is>
      </c>
      <c r="B5" s="6" t="n">
        <v>44000</v>
      </c>
    </row>
    <row r="6">
      <c r="A6" s="4" t="inlineStr">
        <is>
          <t>Total consideration</t>
        </is>
      </c>
      <c r="B6" s="5" t="n">
        <v>1280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CHEDULE OF CONSIDERATION PAID (Details) (Parenthetical)</t>
        </is>
      </c>
      <c r="B1" s="2" t="inlineStr">
        <is>
          <t>Oct. 19, 2021 shares</t>
        </is>
      </c>
    </row>
    <row r="2">
      <c r="A2" s="4" t="inlineStr">
        <is>
          <t>Lyell Environmental Services Inc [Member]</t>
        </is>
      </c>
      <c r="B2" s="4" t="inlineStr">
        <is>
          <t xml:space="preserve"> </t>
        </is>
      </c>
    </row>
    <row r="3">
      <c r="A3" s="3" t="inlineStr">
        <is>
          <t>Business Acquisition [Line Items]</t>
        </is>
      </c>
      <c r="B3" s="4" t="inlineStr">
        <is>
          <t xml:space="preserve"> </t>
        </is>
      </c>
    </row>
    <row r="4">
      <c r="A4" s="4" t="inlineStr">
        <is>
          <t>Equity interest issued</t>
        </is>
      </c>
      <c r="B4"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053612</v>
      </c>
      <c r="C4" s="5" t="n">
        <v>363056</v>
      </c>
    </row>
    <row r="5">
      <c r="A5" s="4" t="inlineStr">
        <is>
          <t>Total revenues</t>
        </is>
      </c>
      <c r="B5" s="6" t="n">
        <v>1053612</v>
      </c>
      <c r="C5" s="6" t="n">
        <v>363056</v>
      </c>
    </row>
    <row r="6">
      <c r="A6" s="4" t="inlineStr">
        <is>
          <t>Cost of revenues</t>
        </is>
      </c>
      <c r="B6" s="6" t="n">
        <v>395829</v>
      </c>
      <c r="C6" s="6" t="n">
        <v>169605</v>
      </c>
    </row>
    <row r="7">
      <c r="A7" s="4" t="inlineStr">
        <is>
          <t>Gross profit</t>
        </is>
      </c>
      <c r="B7" s="6" t="n">
        <v>657783</v>
      </c>
      <c r="C7" s="6" t="n">
        <v>193451</v>
      </c>
    </row>
    <row r="8">
      <c r="A8" s="3" t="inlineStr">
        <is>
          <t>Operating expenses:</t>
        </is>
      </c>
      <c r="B8" s="4" t="inlineStr">
        <is>
          <t xml:space="preserve"> </t>
        </is>
      </c>
      <c r="C8" s="4" t="inlineStr">
        <is>
          <t xml:space="preserve"> </t>
        </is>
      </c>
    </row>
    <row r="9">
      <c r="A9" s="4" t="inlineStr">
        <is>
          <t>Officer and director compensation (including stock-based compensation of $147,333 and $367,250, respectively)</t>
        </is>
      </c>
      <c r="B9" s="6" t="n">
        <v>271333</v>
      </c>
      <c r="C9" s="6" t="n">
        <v>491770</v>
      </c>
    </row>
    <row r="10">
      <c r="A10" s="4" t="inlineStr">
        <is>
          <t>Professional and consulting (including stock-based compensation of $28,098 and $29,850, respectively)</t>
        </is>
      </c>
      <c r="B10" s="6" t="n">
        <v>103202</v>
      </c>
      <c r="C10" s="6" t="n">
        <v>263365</v>
      </c>
    </row>
    <row r="11">
      <c r="A11" s="4" t="inlineStr">
        <is>
          <t>Provision for doubtful accounts</t>
        </is>
      </c>
      <c r="B11" s="6" t="n">
        <v>23989</v>
      </c>
      <c r="C11" s="6" t="n">
        <v>8600</v>
      </c>
    </row>
    <row r="12">
      <c r="A12" s="4" t="inlineStr">
        <is>
          <t>Other selling, general and administrative</t>
        </is>
      </c>
      <c r="B12" s="6" t="n">
        <v>751466</v>
      </c>
      <c r="C12" s="6" t="n">
        <v>351844</v>
      </c>
    </row>
    <row r="13">
      <c r="A13" s="4" t="inlineStr">
        <is>
          <t>Depreciation of property and equipment</t>
        </is>
      </c>
      <c r="B13" s="6" t="n">
        <v>44646</v>
      </c>
      <c r="C13" s="6" t="n">
        <v>44484</v>
      </c>
    </row>
    <row r="14">
      <c r="A14" s="4" t="inlineStr">
        <is>
          <t>Amortization of intangible assets</t>
        </is>
      </c>
      <c r="B14" s="6" t="n">
        <v>247385</v>
      </c>
      <c r="C14" s="6" t="n">
        <v>57845</v>
      </c>
    </row>
    <row r="15">
      <c r="A15" s="4" t="inlineStr">
        <is>
          <t>Total operating expenses</t>
        </is>
      </c>
      <c r="B15" s="6" t="n">
        <v>1442021</v>
      </c>
      <c r="C15" s="6" t="n">
        <v>1217908</v>
      </c>
    </row>
    <row r="16">
      <c r="A16" s="4" t="inlineStr">
        <is>
          <t>Operating (loss)</t>
        </is>
      </c>
      <c r="B16" s="6" t="n">
        <v>-784238</v>
      </c>
      <c r="C16" s="6" t="n">
        <v>-1024457</v>
      </c>
    </row>
    <row r="17">
      <c r="A17" s="3" t="inlineStr">
        <is>
          <t>Other income/(expense):</t>
        </is>
      </c>
      <c r="B17" s="4" t="inlineStr">
        <is>
          <t xml:space="preserve"> </t>
        </is>
      </c>
      <c r="C17" s="4" t="inlineStr">
        <is>
          <t xml:space="preserve"> </t>
        </is>
      </c>
    </row>
    <row r="18">
      <c r="A18" s="4" t="inlineStr">
        <is>
          <t>Derivative liability (expense) income</t>
        </is>
      </c>
      <c r="B18" s="6" t="n">
        <v>1260501</v>
      </c>
      <c r="C18" s="6" t="n">
        <v>-909317</v>
      </c>
    </row>
    <row r="19">
      <c r="A19" s="4" t="inlineStr">
        <is>
          <t>Interest expense (including amortization of debt discounts of $1,104,017 and $847,055, respectively)</t>
        </is>
      </c>
      <c r="B19" s="6" t="n">
        <v>-1224970</v>
      </c>
      <c r="C19" s="6" t="n">
        <v>-1178197</v>
      </c>
    </row>
    <row r="20">
      <c r="A20" s="4" t="inlineStr">
        <is>
          <t>Gain on settlement of note payable</t>
        </is>
      </c>
      <c r="B20" s="6" t="n">
        <v>11879</v>
      </c>
      <c r="C20" s="6" t="n">
        <v>652559</v>
      </c>
    </row>
    <row r="21">
      <c r="A21" s="4" t="inlineStr">
        <is>
          <t>Loss on conversions of notes payable</t>
        </is>
      </c>
      <c r="B21" s="6" t="n">
        <v>-453191</v>
      </c>
      <c r="C21" s="6" t="n">
        <v>-923783</v>
      </c>
    </row>
    <row r="22">
      <c r="A22" s="4" t="inlineStr">
        <is>
          <t>Other</t>
        </is>
      </c>
      <c r="B22" s="6" t="n">
        <v>-4202</v>
      </c>
      <c r="C22" s="6" t="n">
        <v>-17667</v>
      </c>
    </row>
    <row r="23">
      <c r="A23" s="4" t="inlineStr">
        <is>
          <t>Total other (expense)</t>
        </is>
      </c>
      <c r="B23" s="6" t="n">
        <v>-409983</v>
      </c>
      <c r="C23" s="6" t="n">
        <v>-2376405</v>
      </c>
    </row>
    <row r="24">
      <c r="A24" s="4" t="inlineStr">
        <is>
          <t>Net (loss)</t>
        </is>
      </c>
      <c r="B24" s="5" t="n">
        <v>-1194221</v>
      </c>
      <c r="C24" s="5" t="n">
        <v>-3400862</v>
      </c>
    </row>
    <row r="25">
      <c r="A25" s="3" t="inlineStr">
        <is>
          <t>Net loss per common share:</t>
        </is>
      </c>
      <c r="B25" s="4" t="inlineStr">
        <is>
          <t xml:space="preserve"> </t>
        </is>
      </c>
      <c r="C25" s="4" t="inlineStr">
        <is>
          <t xml:space="preserve"> </t>
        </is>
      </c>
    </row>
    <row r="26">
      <c r="A26" s="4" t="inlineStr">
        <is>
          <t>Basic and diluted net loss per common share</t>
        </is>
      </c>
      <c r="B26" s="5" t="n">
        <v>0</v>
      </c>
      <c r="C26" s="8" t="n">
        <v>-0.02</v>
      </c>
    </row>
    <row r="27">
      <c r="A27" s="4" t="inlineStr">
        <is>
          <t>Basic and diluted weighted-average common shares outstanding</t>
        </is>
      </c>
      <c r="B27" s="6" t="n">
        <v>747432563</v>
      </c>
      <c r="C27" s="6" t="n">
        <v>1740267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s>
  <sheetData>
    <row r="1">
      <c r="A1" s="1" t="inlineStr">
        <is>
          <t>BUSINESS ACQUISITION (Details Narrative) - USD ($)</t>
        </is>
      </c>
      <c r="C1" s="2" t="inlineStr">
        <is>
          <t>2 Months Ended</t>
        </is>
      </c>
      <c r="D1" s="2" t="inlineStr">
        <is>
          <t>12 Months Ended</t>
        </is>
      </c>
    </row>
    <row r="2">
      <c r="B2" s="2" t="inlineStr">
        <is>
          <t>Oct. 19, 2021</t>
        </is>
      </c>
      <c r="C2" s="2" t="inlineStr">
        <is>
          <t>Dec.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86176</v>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5" t="n">
        <v>1053612</v>
      </c>
      <c r="E5" s="5" t="n">
        <v>363056</v>
      </c>
    </row>
    <row r="6">
      <c r="A6" s="4" t="inlineStr">
        <is>
          <t>Net loss</t>
        </is>
      </c>
      <c r="B6" s="4" t="inlineStr">
        <is>
          <t xml:space="preserve"> </t>
        </is>
      </c>
      <c r="C6" s="4" t="inlineStr">
        <is>
          <t xml:space="preserve"> </t>
        </is>
      </c>
      <c r="D6" s="5" t="n">
        <v>-1194221</v>
      </c>
      <c r="E6" s="6" t="n">
        <v>-3400862</v>
      </c>
    </row>
    <row r="7">
      <c r="A7" s="4" t="inlineStr">
        <is>
          <t>Lyell Environmental Services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consideration</t>
        </is>
      </c>
      <c r="B9" s="6" t="n">
        <v>1280538</v>
      </c>
      <c r="C9" s="4" t="inlineStr">
        <is>
          <t xml:space="preserve"> </t>
        </is>
      </c>
      <c r="D9" s="4" t="inlineStr">
        <is>
          <t xml:space="preserve"> </t>
        </is>
      </c>
      <c r="E9" s="4" t="inlineStr">
        <is>
          <t xml:space="preserve"> </t>
        </is>
      </c>
    </row>
    <row r="10">
      <c r="A10" s="4" t="inlineStr">
        <is>
          <t>Total identifiable net assets</t>
        </is>
      </c>
      <c r="B10" s="5" t="n">
        <v>1194362</v>
      </c>
      <c r="C10" s="4" t="inlineStr">
        <is>
          <t xml:space="preserve"> </t>
        </is>
      </c>
      <c r="D10" s="4" t="inlineStr">
        <is>
          <t xml:space="preserve"> </t>
        </is>
      </c>
      <c r="E10" s="4" t="inlineStr">
        <is>
          <t xml:space="preserve"> </t>
        </is>
      </c>
    </row>
    <row r="11">
      <c r="A11" s="4" t="inlineStr">
        <is>
          <t>Revenues</t>
        </is>
      </c>
      <c r="B11" s="4" t="inlineStr">
        <is>
          <t xml:space="preserve"> </t>
        </is>
      </c>
      <c r="C11" s="5" t="n">
        <v>200705</v>
      </c>
      <c r="D11" s="4" t="inlineStr">
        <is>
          <t xml:space="preserve"> </t>
        </is>
      </c>
      <c r="E11" s="4" t="inlineStr">
        <is>
          <t xml:space="preserve"> </t>
        </is>
      </c>
    </row>
    <row r="12">
      <c r="A12" s="4" t="inlineStr">
        <is>
          <t>Net loss</t>
        </is>
      </c>
      <c r="B12" s="4" t="inlineStr">
        <is>
          <t xml:space="preserve"> </t>
        </is>
      </c>
      <c r="C12" s="5" t="n">
        <v>18942</v>
      </c>
      <c r="D12" s="4" t="inlineStr">
        <is>
          <t xml:space="preserve"> </t>
        </is>
      </c>
      <c r="E12" s="4" t="inlineStr">
        <is>
          <t xml:space="preserve"> </t>
        </is>
      </c>
    </row>
    <row r="13">
      <c r="A13" s="4" t="inlineStr">
        <is>
          <t>Proforma revenue</t>
        </is>
      </c>
      <c r="B13" s="4" t="inlineStr">
        <is>
          <t xml:space="preserve"> </t>
        </is>
      </c>
      <c r="C13" s="4" t="inlineStr">
        <is>
          <t xml:space="preserve"> </t>
        </is>
      </c>
      <c r="D13" s="4" t="inlineStr">
        <is>
          <t xml:space="preserve"> </t>
        </is>
      </c>
      <c r="E13" s="6" t="n">
        <v>1787833</v>
      </c>
    </row>
    <row r="14">
      <c r="A14" s="4" t="inlineStr">
        <is>
          <t>Proforma Net loss</t>
        </is>
      </c>
      <c r="B14" s="4" t="inlineStr">
        <is>
          <t xml:space="preserve"> </t>
        </is>
      </c>
      <c r="C14" s="4" t="inlineStr">
        <is>
          <t xml:space="preserve"> </t>
        </is>
      </c>
      <c r="D14" s="4" t="inlineStr">
        <is>
          <t xml:space="preserve"> </t>
        </is>
      </c>
      <c r="E14" s="5" t="n">
        <v>3312957</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370254</v>
      </c>
      <c r="C3" s="5" t="n">
        <v>554287</v>
      </c>
    </row>
    <row r="4">
      <c r="A4" s="4" t="inlineStr">
        <is>
          <t>Accumulated depreciation and amortization</t>
        </is>
      </c>
      <c r="B4" s="6" t="n">
        <v>-191141</v>
      </c>
      <c r="C4" s="6" t="n">
        <v>-326398</v>
      </c>
    </row>
    <row r="5">
      <c r="A5" s="4" t="inlineStr">
        <is>
          <t>Net</t>
        </is>
      </c>
      <c r="B5" s="6" t="n">
        <v>179113</v>
      </c>
      <c r="C5" s="6" t="n">
        <v>227889</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4" t="inlineStr">
        <is>
          <t xml:space="preserve"> </t>
        </is>
      </c>
      <c r="C8" s="6" t="n">
        <v>99025</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7845</v>
      </c>
      <c r="C11" s="6" t="n">
        <v>6097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6" t="n">
        <v>948</v>
      </c>
    </row>
    <row r="15">
      <c r="A15" s="4" t="inlineStr">
        <is>
          <t>Waste and Recycl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22409</v>
      </c>
      <c r="C17" s="5" t="n">
        <v>393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AND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5" t="n">
        <v>1327259</v>
      </c>
      <c r="C3" s="5" t="n">
        <v>1278509</v>
      </c>
    </row>
    <row r="4">
      <c r="A4" s="4" t="inlineStr">
        <is>
          <t>Accumulated amortization</t>
        </is>
      </c>
      <c r="B4" s="6" t="n">
        <v>-302730</v>
      </c>
      <c r="C4" s="6" t="n">
        <v>-57845</v>
      </c>
    </row>
    <row r="5">
      <c r="A5" s="4" t="inlineStr">
        <is>
          <t>Net</t>
        </is>
      </c>
      <c r="B5" s="6" t="n">
        <v>1024529</v>
      </c>
      <c r="C5" s="6" t="n">
        <v>1220664</v>
      </c>
    </row>
    <row r="6">
      <c r="A6" s="4" t="inlineStr">
        <is>
          <t>Stock Purchase Agreement [Member] | Lyell Environmental Services Inc [Member] | Goodwil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134926</v>
      </c>
      <c r="C8" s="6" t="n">
        <v>86176</v>
      </c>
    </row>
    <row r="9">
      <c r="A9" s="4" t="inlineStr">
        <is>
          <t>Customer Lists [Member] | Stock Purchase Agreement [Member] | Lyell Environmental Services In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1083333</v>
      </c>
      <c r="C11" s="6" t="n">
        <v>1083333</v>
      </c>
    </row>
    <row r="12">
      <c r="A12" s="4" t="inlineStr">
        <is>
          <t>Customer Lists [Member] | Asset Purchase Agreement [Member] | Amwaste, Inc.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5" t="n">
        <v>109000</v>
      </c>
      <c r="C14" s="5" t="n">
        <v>10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238467</v>
      </c>
    </row>
    <row r="4">
      <c r="A4" s="4" t="inlineStr">
        <is>
          <t>2024</t>
        </is>
      </c>
      <c r="B4" s="6" t="n">
        <v>238467</v>
      </c>
    </row>
    <row r="5">
      <c r="A5" s="4" t="inlineStr">
        <is>
          <t>2025</t>
        </is>
      </c>
      <c r="B5" s="6" t="n">
        <v>238467</v>
      </c>
    </row>
    <row r="6">
      <c r="A6" s="4" t="inlineStr">
        <is>
          <t>2026</t>
        </is>
      </c>
      <c r="B6" s="6" t="n">
        <v>174202</v>
      </c>
    </row>
    <row r="7">
      <c r="A7" s="4" t="inlineStr">
        <is>
          <t>2027</t>
        </is>
      </c>
      <c r="B7" s="4" t="inlineStr">
        <is>
          <t xml:space="preserve"> </t>
        </is>
      </c>
    </row>
    <row r="8">
      <c r="A8" s="4" t="inlineStr">
        <is>
          <t>Thereafter</t>
        </is>
      </c>
      <c r="B8" s="4" t="inlineStr">
        <is>
          <t xml:space="preserve"> </t>
        </is>
      </c>
    </row>
    <row r="9">
      <c r="A9" s="4" t="inlineStr">
        <is>
          <t>Total</t>
        </is>
      </c>
      <c r="B9" s="5" t="n">
        <v>889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useful lives</t>
        </is>
      </c>
      <c r="B4" s="4" t="inlineStr">
        <is>
          <t>5 years</t>
        </is>
      </c>
      <c r="C4" s="4" t="inlineStr">
        <is>
          <t xml:space="preserve"> </t>
        </is>
      </c>
    </row>
    <row r="5">
      <c r="A5" s="4" t="inlineStr">
        <is>
          <t>Amortization of intangible assets</t>
        </is>
      </c>
      <c r="B5" s="5" t="n">
        <v>247385</v>
      </c>
      <c r="C5" s="5" t="n">
        <v>57845</v>
      </c>
    </row>
    <row r="6">
      <c r="A6" s="4" t="inlineStr">
        <is>
          <t>Customer Li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247385</v>
      </c>
      <c r="C8" s="5" t="n">
        <v>578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Details) - USD ($)</t>
        </is>
      </c>
      <c r="B1" s="2" t="inlineStr">
        <is>
          <t>Dec. 31, 2022</t>
        </is>
      </c>
      <c r="C1" s="2" t="inlineStr">
        <is>
          <t>Dec. 31, 2021</t>
        </is>
      </c>
    </row>
    <row r="2">
      <c r="A2" s="4" t="inlineStr">
        <is>
          <t>Total</t>
        </is>
      </c>
      <c r="B2" s="5" t="n">
        <v>3090211</v>
      </c>
      <c r="C2" s="5" t="n">
        <v>3098770</v>
      </c>
    </row>
    <row r="3">
      <c r="A3" s="4" t="inlineStr">
        <is>
          <t>August 1, 2018 Default Judgment Payable to Ohio Vendor [Member]</t>
        </is>
      </c>
      <c r="B3" s="4" t="inlineStr">
        <is>
          <t xml:space="preserve"> </t>
        </is>
      </c>
      <c r="C3" s="4" t="inlineStr">
        <is>
          <t xml:space="preserve"> </t>
        </is>
      </c>
    </row>
    <row r="4">
      <c r="A4" s="4" t="inlineStr">
        <is>
          <t>Total</t>
        </is>
      </c>
      <c r="B4" s="6" t="n">
        <v>32832</v>
      </c>
      <c r="C4" s="6" t="n">
        <v>32832</v>
      </c>
    </row>
    <row r="5">
      <c r="A5" s="4" t="inlineStr">
        <is>
          <t>January 14, 2019 Default Judgment Payable to Tennessee Customer [Member]</t>
        </is>
      </c>
      <c r="B5" s="4" t="inlineStr">
        <is>
          <t xml:space="preserve"> </t>
        </is>
      </c>
      <c r="C5" s="4" t="inlineStr">
        <is>
          <t xml:space="preserve"> </t>
        </is>
      </c>
    </row>
    <row r="6">
      <c r="A6" s="4" t="inlineStr">
        <is>
          <t>Total</t>
        </is>
      </c>
      <c r="B6" s="6" t="n">
        <v>423152</v>
      </c>
      <c r="C6" s="6" t="n">
        <v>423152</v>
      </c>
    </row>
    <row r="7">
      <c r="A7" s="4" t="inlineStr">
        <is>
          <t>January 24, 2019 Default Judgment Payable to Florida Vendor [Member]</t>
        </is>
      </c>
      <c r="B7" s="4" t="inlineStr">
        <is>
          <t xml:space="preserve"> </t>
        </is>
      </c>
      <c r="C7" s="4" t="inlineStr">
        <is>
          <t xml:space="preserve"> </t>
        </is>
      </c>
    </row>
    <row r="8">
      <c r="A8" s="4" t="inlineStr">
        <is>
          <t>Total</t>
        </is>
      </c>
      <c r="B8" s="6" t="n">
        <v>31631</v>
      </c>
      <c r="C8" s="6" t="n">
        <v>31631</v>
      </c>
    </row>
    <row r="9">
      <c r="A9" s="4" t="inlineStr">
        <is>
          <t>Other Vendors of Materials and Services [Member]</t>
        </is>
      </c>
      <c r="B9" s="4" t="inlineStr">
        <is>
          <t xml:space="preserve"> </t>
        </is>
      </c>
      <c r="C9" s="4" t="inlineStr">
        <is>
          <t xml:space="preserve"> </t>
        </is>
      </c>
    </row>
    <row r="10">
      <c r="A10" s="4" t="inlineStr">
        <is>
          <t>Total</t>
        </is>
      </c>
      <c r="B10" s="6" t="n">
        <v>2390290</v>
      </c>
      <c r="C10" s="6" t="n">
        <v>2390849</v>
      </c>
    </row>
    <row r="11">
      <c r="A11" s="4" t="inlineStr">
        <is>
          <t>Credit Card Obligations [Member]</t>
        </is>
      </c>
      <c r="B11" s="4" t="inlineStr">
        <is>
          <t xml:space="preserve"> </t>
        </is>
      </c>
      <c r="C11" s="4" t="inlineStr">
        <is>
          <t xml:space="preserve"> </t>
        </is>
      </c>
    </row>
    <row r="12">
      <c r="A12" s="4" t="inlineStr">
        <is>
          <t>Total</t>
        </is>
      </c>
      <c r="B12" s="5" t="n">
        <v>212306</v>
      </c>
      <c r="C12" s="5" t="n">
        <v>220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DEB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5" t="n">
        <v>598251</v>
      </c>
      <c r="C3" s="5" t="n">
        <v>730532</v>
      </c>
    </row>
    <row r="4">
      <c r="A4" s="4" t="inlineStr">
        <is>
          <t>Current portion of debt</t>
        </is>
      </c>
      <c r="B4" s="6" t="n">
        <v>-598251</v>
      </c>
      <c r="C4" s="6" t="n">
        <v>-730532</v>
      </c>
    </row>
    <row r="5">
      <c r="A5" s="4" t="inlineStr">
        <is>
          <t>Long-term portion of debt</t>
        </is>
      </c>
      <c r="B5" s="4" t="inlineStr">
        <is>
          <t xml:space="preserve"> </t>
        </is>
      </c>
      <c r="C5" s="4" t="inlineStr">
        <is>
          <t xml:space="preserve"> </t>
        </is>
      </c>
    </row>
    <row r="6">
      <c r="A6" s="4" t="inlineStr">
        <is>
          <t>Short Term Capital Leas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6" t="n">
        <v>5574</v>
      </c>
      <c r="C8" s="6" t="n">
        <v>5574</v>
      </c>
    </row>
    <row r="9">
      <c r="A9" s="4" t="inlineStr">
        <is>
          <t>Note Issued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6" t="n">
        <v>49179</v>
      </c>
      <c r="C11" s="6" t="n">
        <v>189179</v>
      </c>
    </row>
    <row r="12">
      <c r="A12" s="4" t="inlineStr">
        <is>
          <t>Sales Tax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t>
        </is>
      </c>
      <c r="B14" s="6" t="n">
        <v>22526</v>
      </c>
      <c r="C14" s="6" t="n">
        <v>28368</v>
      </c>
    </row>
    <row r="15">
      <c r="A15" s="4" t="inlineStr">
        <is>
          <t>Note Payable To Office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t>
        </is>
      </c>
      <c r="B17" s="6" t="n">
        <v>17061</v>
      </c>
      <c r="C17" s="6" t="n">
        <v>75838</v>
      </c>
    </row>
    <row r="18">
      <c r="A18" s="4" t="inlineStr">
        <is>
          <t>Loans Payabl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t>
        </is>
      </c>
      <c r="B20" s="6" t="n">
        <v>37547</v>
      </c>
      <c r="C20" s="6" t="n">
        <v>44038</v>
      </c>
    </row>
    <row r="21">
      <c r="A21" s="4" t="inlineStr">
        <is>
          <t>Due To Seller Of Leyell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t>
        </is>
      </c>
      <c r="B23" s="6" t="n">
        <v>42104</v>
      </c>
      <c r="C23" s="4" t="inlineStr">
        <is>
          <t xml:space="preserve"> </t>
        </is>
      </c>
    </row>
    <row r="24">
      <c r="A24" s="4" t="inlineStr">
        <is>
          <t>Note Payable To Short Term Funding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t>
        </is>
      </c>
      <c r="B26" s="6" t="n">
        <v>36725</v>
      </c>
      <c r="C26" s="4" t="inlineStr">
        <is>
          <t xml:space="preserve"> </t>
        </is>
      </c>
    </row>
    <row r="27">
      <c r="A27" s="4" t="inlineStr">
        <is>
          <t>Factor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t>
        </is>
      </c>
      <c r="B29" s="5" t="n">
        <v>387535</v>
      </c>
      <c r="C29" s="5" t="n">
        <v>3875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SCHEDULE OF DEBT (Details) (Parenthetical)</t>
        </is>
      </c>
      <c r="B1" s="2" t="inlineStr">
        <is>
          <t>Dec. 31, 2022</t>
        </is>
      </c>
    </row>
    <row r="2">
      <c r="A2" s="4" t="inlineStr">
        <is>
          <t>Note Payable To Officer [Member]</t>
        </is>
      </c>
      <c r="B2" s="4" t="inlineStr">
        <is>
          <t xml:space="preserve"> </t>
        </is>
      </c>
    </row>
    <row r="3">
      <c r="A3" s="3" t="inlineStr">
        <is>
          <t>Restructuring Cost and Reserve [Line Items]</t>
        </is>
      </c>
      <c r="B3" s="4" t="inlineStr">
        <is>
          <t xml:space="preserve"> </t>
        </is>
      </c>
    </row>
    <row r="4">
      <c r="A4" s="4" t="inlineStr">
        <is>
          <t>Debt Instrument, Interest Rate, Stated Percentage</t>
        </is>
      </c>
      <c r="B4" s="9" t="n">
        <v>0.15</v>
      </c>
    </row>
    <row r="5">
      <c r="A5" s="4" t="inlineStr">
        <is>
          <t>Loans Payable To Officer [Member]</t>
        </is>
      </c>
      <c r="B5" s="4" t="inlineStr">
        <is>
          <t xml:space="preserve"> </t>
        </is>
      </c>
    </row>
    <row r="6">
      <c r="A6" s="3" t="inlineStr">
        <is>
          <t>Restructuring Cost and Reserve [Line Items]</t>
        </is>
      </c>
      <c r="B6" s="4" t="inlineStr">
        <is>
          <t xml:space="preserve"> </t>
        </is>
      </c>
    </row>
    <row r="7">
      <c r="A7" s="4" t="inlineStr">
        <is>
          <t>Debt Instrument, Interest Rate, Stated Percentage</t>
        </is>
      </c>
      <c r="B7" s="9"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 PAYABLE (Detail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Total</t>
        </is>
      </c>
      <c r="C3" s="5" t="n">
        <v>800818</v>
      </c>
      <c r="D3" s="5" t="n">
        <v>316974</v>
      </c>
    </row>
    <row r="4">
      <c r="A4" s="4" t="inlineStr">
        <is>
          <t>Unsecured Convertible Promissory Note [Member] | Labrys Fund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t>
        </is>
      </c>
      <c r="B6" s="4" t="inlineStr">
        <is>
          <t>[1]</t>
        </is>
      </c>
      <c r="C6" s="4" t="inlineStr">
        <is>
          <t xml:space="preserve"> </t>
        </is>
      </c>
      <c r="D6" s="6" t="n">
        <v>49863</v>
      </c>
    </row>
    <row r="7">
      <c r="A7" s="4" t="inlineStr">
        <is>
          <t>Unsecured Convertible Promissory Note One [Member] | Quick Capital LLC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t>
        </is>
      </c>
      <c r="B9" s="4" t="inlineStr">
        <is>
          <t>[2]</t>
        </is>
      </c>
      <c r="C9" s="6" t="n">
        <v>202918</v>
      </c>
      <c r="D9" s="6" t="n">
        <v>126472</v>
      </c>
    </row>
    <row r="10">
      <c r="A10" s="4" t="inlineStr">
        <is>
          <t>Unsecured Convertible Promissory Note Two [Member] | BHP Capital NY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t>
        </is>
      </c>
      <c r="B12" s="4" t="inlineStr">
        <is>
          <t>[3]</t>
        </is>
      </c>
      <c r="C12" s="6" t="n">
        <v>235400</v>
      </c>
      <c r="D12" s="6" t="n">
        <v>140639</v>
      </c>
    </row>
    <row r="13">
      <c r="A13" s="4" t="inlineStr">
        <is>
          <t>Unsecured Convertible Promissory Note Three [Member] | Quick Capital LLC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t>
        </is>
      </c>
      <c r="B15" s="4" t="inlineStr">
        <is>
          <t>[4]</t>
        </is>
      </c>
      <c r="C15" s="6" t="n">
        <v>181250</v>
      </c>
      <c r="D15" s="4" t="inlineStr">
        <is>
          <t xml:space="preserve"> </t>
        </is>
      </c>
    </row>
    <row r="16">
      <c r="A16" s="4" t="inlineStr">
        <is>
          <t>Unsecured Convertible Promissory Note Three [Member] | BHP Capital NY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Total</t>
        </is>
      </c>
      <c r="B18" s="4" t="inlineStr">
        <is>
          <t>[4]</t>
        </is>
      </c>
      <c r="C18" s="5" t="n">
        <v>181250</v>
      </c>
      <c r="D18" s="4" t="inlineStr">
        <is>
          <t xml:space="preserve"> </t>
        </is>
      </c>
    </row>
    <row r="19"/>
    <row r="20">
      <c r="A20" s="4" t="inlineStr">
        <is>
          <t>[1]On
July 2, 2021, the Company entered into a Securities Purchase Agreement (“SPA”) with Labrys Fund, LP (“Labrys”)
and issued Labrys a Promissory Note (the “Note”) in the amount of One Hundred Thousand and NO/100 Dollars ($ 100,000 July 2, 2022 0.015 1 12 5,000,000 0.02 5 1,000,000 666,667 October 14, 2022 0.01 30 1 10 2,298,852 66,666,667 0.015 5 202,918 0 666,667 October 14, 2022 0.01 30 1 10 2,298,852 66,666,667 0.015 5 235,400 0 187,500 1 10 4,489.92 170,330.64 0.0005</t>
        </is>
      </c>
    </row>
  </sheetData>
  <mergeCells count="3">
    <mergeCell ref="A1:B1"/>
    <mergeCell ref="A19:C19"/>
    <mergeCell ref="A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3" customWidth="1" min="11" max="11"/>
    <col width="16" customWidth="1" min="12" max="12"/>
    <col width="14" customWidth="1" min="13" max="13"/>
  </cols>
  <sheetData>
    <row r="1">
      <c r="A1" s="1" t="inlineStr">
        <is>
          <t>SCHEDULE OF CONVERTIBLE NOTE PAYABLE (Details) (Parenthetical) - USD ($)</t>
        </is>
      </c>
      <c r="L1" s="2" t="inlineStr">
        <is>
          <t>12 Months Ended</t>
        </is>
      </c>
    </row>
    <row r="2">
      <c r="B2" s="2" t="inlineStr">
        <is>
          <t>Oct. 14, 2022</t>
        </is>
      </c>
      <c r="C2" s="2" t="inlineStr">
        <is>
          <t>Feb. 28, 2022</t>
        </is>
      </c>
      <c r="D2" s="2" t="inlineStr">
        <is>
          <t>Jan. 11, 2022</t>
        </is>
      </c>
      <c r="E2" s="2" t="inlineStr">
        <is>
          <t>Oct. 14, 2021</t>
        </is>
      </c>
      <c r="F2" s="2" t="inlineStr">
        <is>
          <t>Jul. 09, 2021</t>
        </is>
      </c>
      <c r="G2" s="2" t="inlineStr">
        <is>
          <t>Jul. 08, 2021</t>
        </is>
      </c>
      <c r="H2" s="2" t="inlineStr">
        <is>
          <t>Jul. 02, 2021</t>
        </is>
      </c>
      <c r="I2" s="2" t="inlineStr">
        <is>
          <t>Jul. 02, 2021</t>
        </is>
      </c>
      <c r="J2" s="2" t="inlineStr">
        <is>
          <t>Jun. 24, 2021</t>
        </is>
      </c>
      <c r="K2" s="2" t="inlineStr">
        <is>
          <t>May 12, 2021</t>
        </is>
      </c>
      <c r="L2" s="2" t="inlineStr">
        <is>
          <t>Dec. 31, 2022</t>
        </is>
      </c>
      <c r="M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000175</v>
      </c>
      <c r="M4" s="4" t="inlineStr">
        <is>
          <t xml:space="preserve"> </t>
        </is>
      </c>
    </row>
    <row r="5">
      <c r="A5" s="4" t="inlineStr">
        <is>
          <t>Stock Issued During Period, Shares, New Issues</t>
        </is>
      </c>
      <c r="B5" s="4" t="inlineStr">
        <is>
          <t xml:space="preserve"> </t>
        </is>
      </c>
      <c r="C5" s="4" t="inlineStr">
        <is>
          <t xml:space="preserve"> </t>
        </is>
      </c>
      <c r="D5" s="6" t="n">
        <v>5714286</v>
      </c>
      <c r="E5" s="4" t="inlineStr">
        <is>
          <t xml:space="preserve"> </t>
        </is>
      </c>
      <c r="F5" s="6" t="n">
        <v>7823177</v>
      </c>
      <c r="G5" s="4" t="inlineStr">
        <is>
          <t xml:space="preserve"> </t>
        </is>
      </c>
      <c r="H5" s="4" t="inlineStr">
        <is>
          <t xml:space="preserve"> </t>
        </is>
      </c>
      <c r="I5" s="6" t="n">
        <v>4629964</v>
      </c>
      <c r="J5" s="6" t="n">
        <v>14700000</v>
      </c>
      <c r="K5" s="6" t="n">
        <v>6000000</v>
      </c>
      <c r="L5" s="6" t="n">
        <v>846383833</v>
      </c>
      <c r="M5" s="6" t="n">
        <v>85636560</v>
      </c>
    </row>
    <row r="6">
      <c r="A6" s="4" t="inlineStr">
        <is>
          <t>Debt principal amount</t>
        </is>
      </c>
      <c r="B6" s="4" t="inlineStr">
        <is>
          <t xml:space="preserve"> </t>
        </is>
      </c>
      <c r="C6" s="4" t="inlineStr">
        <is>
          <t xml:space="preserve"> </t>
        </is>
      </c>
      <c r="D6" s="5" t="n">
        <v>30000</v>
      </c>
      <c r="E6" s="4" t="inlineStr">
        <is>
          <t xml:space="preserve"> </t>
        </is>
      </c>
      <c r="F6" s="5" t="n">
        <v>41000</v>
      </c>
      <c r="G6" s="4" t="inlineStr">
        <is>
          <t xml:space="preserve"> </t>
        </is>
      </c>
      <c r="H6" s="5" t="n">
        <v>35340</v>
      </c>
      <c r="I6" s="5" t="n">
        <v>35340</v>
      </c>
      <c r="J6" s="5" t="n">
        <v>114660</v>
      </c>
      <c r="K6" s="5" t="n">
        <v>60000</v>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24970</v>
      </c>
      <c r="M7" s="5" t="n">
        <v>1178197</v>
      </c>
    </row>
    <row r="8">
      <c r="A8" s="4" t="inlineStr">
        <is>
          <t>BHP Capital NY Inc and Quick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right to purchase of shares</t>
        </is>
      </c>
      <c r="B10" s="4" t="inlineStr">
        <is>
          <t xml:space="preserve"> </t>
        </is>
      </c>
      <c r="C10" s="4" t="inlineStr">
        <is>
          <t xml:space="preserve"> </t>
        </is>
      </c>
      <c r="D10" s="4" t="inlineStr">
        <is>
          <t xml:space="preserve"> </t>
        </is>
      </c>
      <c r="E10" s="6" t="n">
        <v>66666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15</v>
      </c>
      <c r="I11" s="12" t="n">
        <v>0.015</v>
      </c>
      <c r="J11" s="4" t="inlineStr">
        <is>
          <t xml:space="preserve"> </t>
        </is>
      </c>
      <c r="K11" s="4" t="inlineStr">
        <is>
          <t xml:space="preserve"> </t>
        </is>
      </c>
      <c r="L11" s="4" t="inlineStr">
        <is>
          <t xml:space="preserve"> </t>
        </is>
      </c>
      <c r="M11" s="4" t="inlineStr">
        <is>
          <t xml:space="preserve"> </t>
        </is>
      </c>
    </row>
    <row r="12">
      <c r="A12" s="4" t="inlineStr">
        <is>
          <t>Warrant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6" t="n">
        <v>229885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secured Convertible Promissory Note [Member] | Labrys Fu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137</v>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c r="I17" s="5" t="n">
        <v>100000</v>
      </c>
      <c r="J17" s="4" t="inlineStr">
        <is>
          <t xml:space="preserve"> </t>
        </is>
      </c>
      <c r="K17" s="4" t="inlineStr">
        <is>
          <t xml:space="preserve"> </t>
        </is>
      </c>
      <c r="L17" s="4" t="inlineStr">
        <is>
          <t xml:space="preserve"> </t>
        </is>
      </c>
      <c r="M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Jul.  02,  2022</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15</v>
      </c>
      <c r="I19" s="12" t="n">
        <v>0.015</v>
      </c>
      <c r="J19" s="4" t="inlineStr">
        <is>
          <t xml:space="preserve"> </t>
        </is>
      </c>
      <c r="K19" s="4" t="inlineStr">
        <is>
          <t xml:space="preserve"> </t>
        </is>
      </c>
      <c r="L19" s="4" t="inlineStr">
        <is>
          <t xml:space="preserve"> </t>
        </is>
      </c>
      <c r="M19" s="4" t="inlineStr">
        <is>
          <t xml:space="preserve"> </t>
        </is>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year</t>
        </is>
      </c>
      <c r="J20" s="4" t="inlineStr">
        <is>
          <t xml:space="preserve"> </t>
        </is>
      </c>
      <c r="K20" s="4" t="inlineStr">
        <is>
          <t xml:space="preserve"> </t>
        </is>
      </c>
      <c r="L20" s="4" t="inlineStr">
        <is>
          <t xml:space="preserve"> </t>
        </is>
      </c>
      <c r="M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12</v>
      </c>
      <c r="I21" s="9" t="n">
        <v>0.12</v>
      </c>
      <c r="J21" s="4" t="inlineStr">
        <is>
          <t xml:space="preserve"> </t>
        </is>
      </c>
      <c r="K21" s="4" t="inlineStr">
        <is>
          <t xml:space="preserve"> </t>
        </is>
      </c>
      <c r="L21" s="4" t="inlineStr">
        <is>
          <t xml:space="preserve"> </t>
        </is>
      </c>
      <c r="M21" s="4" t="inlineStr">
        <is>
          <t xml:space="preserve"> </t>
        </is>
      </c>
    </row>
    <row r="22">
      <c r="A22" s="4" t="inlineStr">
        <is>
          <t>Number of right to purchas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v>
      </c>
      <c r="I22" s="6" t="n">
        <v>5000000</v>
      </c>
      <c r="J22" s="4" t="inlineStr">
        <is>
          <t xml:space="preserve"> </t>
        </is>
      </c>
      <c r="K22" s="4" t="inlineStr">
        <is>
          <t xml:space="preserve"> </t>
        </is>
      </c>
      <c r="L22" s="4" t="inlineStr">
        <is>
          <t xml:space="preserve"> </t>
        </is>
      </c>
      <c r="M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2</v>
      </c>
      <c r="I23" s="8" t="n">
        <v>0.02</v>
      </c>
      <c r="J23" s="4" t="inlineStr">
        <is>
          <t xml:space="preserve"> </t>
        </is>
      </c>
      <c r="K23" s="4" t="inlineStr">
        <is>
          <t xml:space="preserve"> </t>
        </is>
      </c>
      <c r="L23" s="4" t="inlineStr">
        <is>
          <t xml:space="preserve"> </t>
        </is>
      </c>
      <c r="M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5 years</t>
        </is>
      </c>
      <c r="J24" s="4" t="inlineStr">
        <is>
          <t xml:space="preserve"> </t>
        </is>
      </c>
      <c r="K24" s="4" t="inlineStr">
        <is>
          <t xml:space="preserve"> </t>
        </is>
      </c>
      <c r="L24" s="4" t="inlineStr">
        <is>
          <t xml:space="preserve"> </t>
        </is>
      </c>
      <c r="M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6" t="n">
        <v>1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secured Convertible Promissory Note One [Member] | Quick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amortized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6" t="n">
        <v>465532</v>
      </c>
    </row>
    <row r="29">
      <c r="A29" s="4" t="inlineStr">
        <is>
          <t>Unsecured Convertible Promissory Note One [Member] | BHP Capital NY Inc and Quick Capit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debt</t>
        </is>
      </c>
      <c r="B31" s="4" t="inlineStr">
        <is>
          <t xml:space="preserve"> </t>
        </is>
      </c>
      <c r="C31" s="4" t="inlineStr">
        <is>
          <t xml:space="preserve"> </t>
        </is>
      </c>
      <c r="D31" s="4" t="inlineStr">
        <is>
          <t xml:space="preserve"> </t>
        </is>
      </c>
      <c r="E31" s="5" t="n">
        <v>6666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date</t>
        </is>
      </c>
      <c r="B32" s="4" t="inlineStr">
        <is>
          <t xml:space="preserve"> </t>
        </is>
      </c>
      <c r="C32" s="4" t="inlineStr">
        <is>
          <t xml:space="preserve"> </t>
        </is>
      </c>
      <c r="D32" s="4" t="inlineStr">
        <is>
          <t xml:space="preserve"> </t>
        </is>
      </c>
      <c r="E32" s="4" t="inlineStr">
        <is>
          <t>Oct. 14,  2022</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t>
        </is>
      </c>
      <c r="B33" s="4" t="inlineStr">
        <is>
          <t xml:space="preserve"> </t>
        </is>
      </c>
      <c r="C33" s="4" t="inlineStr">
        <is>
          <t xml:space="preserve"> </t>
        </is>
      </c>
      <c r="D33" s="4" t="inlineStr">
        <is>
          <t xml:space="preserve"> </t>
        </is>
      </c>
      <c r="E33" s="8"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term</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terest rate</t>
        </is>
      </c>
      <c r="B35" s="4" t="inlineStr">
        <is>
          <t xml:space="preserve"> </t>
        </is>
      </c>
      <c r="C35" s="4" t="inlineStr">
        <is>
          <t xml:space="preserve"> </t>
        </is>
      </c>
      <c r="D35" s="4" t="inlineStr">
        <is>
          <t xml:space="preserve"> </t>
        </is>
      </c>
      <c r="E35" s="9"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v>
      </c>
      <c r="M35" s="4" t="inlineStr">
        <is>
          <t xml:space="preserve"> </t>
        </is>
      </c>
    </row>
    <row r="36">
      <c r="A36" s="4" t="inlineStr">
        <is>
          <t>Number of right to purchase of shares</t>
        </is>
      </c>
      <c r="B36" s="4" t="inlineStr">
        <is>
          <t xml:space="preserve"> </t>
        </is>
      </c>
      <c r="C36" s="4" t="inlineStr">
        <is>
          <t xml:space="preserve"> </t>
        </is>
      </c>
      <c r="D36" s="4" t="inlineStr">
        <is>
          <t xml:space="preserve"> </t>
        </is>
      </c>
      <c r="E36" s="6" t="n">
        <v>6666666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t>
        </is>
      </c>
      <c r="B37" s="4" t="inlineStr">
        <is>
          <t xml:space="preserve"> </t>
        </is>
      </c>
      <c r="C37" s="4" t="inlineStr">
        <is>
          <t xml:space="preserve"> </t>
        </is>
      </c>
      <c r="D37" s="4" t="inlineStr">
        <is>
          <t xml:space="preserve"> </t>
        </is>
      </c>
      <c r="E37" s="12" t="n">
        <v>0.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term</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count rate</t>
        </is>
      </c>
      <c r="B39" s="4" t="inlineStr">
        <is>
          <t xml:space="preserve"> </t>
        </is>
      </c>
      <c r="C39" s="4" t="inlineStr">
        <is>
          <t xml:space="preserve"> </t>
        </is>
      </c>
      <c r="D39" s="4" t="inlineStr">
        <is>
          <t xml:space="preserve"> </t>
        </is>
      </c>
      <c r="E39" s="9" t="n">
        <v>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shares of common stock and warrant</t>
        </is>
      </c>
      <c r="B40" s="4" t="inlineStr">
        <is>
          <t xml:space="preserve"> </t>
        </is>
      </c>
      <c r="C40" s="4" t="inlineStr">
        <is>
          <t xml:space="preserve"> </t>
        </is>
      </c>
      <c r="D40" s="4" t="inlineStr">
        <is>
          <t xml:space="preserve"> </t>
        </is>
      </c>
      <c r="E40" s="6" t="n">
        <v>229885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2918</v>
      </c>
      <c r="M41" s="4" t="inlineStr">
        <is>
          <t xml:space="preserve"> </t>
        </is>
      </c>
    </row>
    <row r="42">
      <c r="A42" s="4" t="inlineStr">
        <is>
          <t>Unsecured Convertible Promissory Note Two [Member] | BHP Capital N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amortized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5" t="n">
        <v>526028</v>
      </c>
    </row>
    <row r="45">
      <c r="A45" s="4" t="inlineStr">
        <is>
          <t>Unsecured Convertible Promissory Note Two [Member] | BHP Capital NY Inc and Quick Capital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debt</t>
        </is>
      </c>
      <c r="B47" s="4" t="inlineStr">
        <is>
          <t xml:space="preserve"> </t>
        </is>
      </c>
      <c r="C47" s="4" t="inlineStr">
        <is>
          <t xml:space="preserve"> </t>
        </is>
      </c>
      <c r="D47" s="4" t="inlineStr">
        <is>
          <t xml:space="preserve"> </t>
        </is>
      </c>
      <c r="E47" s="5" t="n">
        <v>66666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turity date</t>
        </is>
      </c>
      <c r="B48" s="4" t="inlineStr">
        <is>
          <t xml:space="preserve"> </t>
        </is>
      </c>
      <c r="C48" s="4" t="inlineStr">
        <is>
          <t xml:space="preserve"> </t>
        </is>
      </c>
      <c r="D48" s="4" t="inlineStr">
        <is>
          <t xml:space="preserve"> </t>
        </is>
      </c>
      <c r="E48" s="4" t="inlineStr">
        <is>
          <t>Oct. 14,  2022</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t>
        </is>
      </c>
      <c r="B49" s="4" t="inlineStr">
        <is>
          <t xml:space="preserve"> </t>
        </is>
      </c>
      <c r="C49" s="4" t="inlineStr">
        <is>
          <t xml:space="preserve"> </t>
        </is>
      </c>
      <c r="D49" s="4" t="inlineStr">
        <is>
          <t xml:space="preserve"> </t>
        </is>
      </c>
      <c r="E49" s="8"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term</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terest rate</t>
        </is>
      </c>
      <c r="B51" s="4" t="inlineStr">
        <is>
          <t xml:space="preserve"> </t>
        </is>
      </c>
      <c r="C51" s="4" t="inlineStr">
        <is>
          <t xml:space="preserve"> </t>
        </is>
      </c>
      <c r="D51" s="4" t="inlineStr">
        <is>
          <t xml:space="preserve"> </t>
        </is>
      </c>
      <c r="E51" s="9"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right to purchase of shares</t>
        </is>
      </c>
      <c r="B52" s="4" t="inlineStr">
        <is>
          <t xml:space="preserve"> </t>
        </is>
      </c>
      <c r="C52" s="4" t="inlineStr">
        <is>
          <t xml:space="preserve"> </t>
        </is>
      </c>
      <c r="D52" s="4" t="inlineStr">
        <is>
          <t xml:space="preserve"> </t>
        </is>
      </c>
      <c r="E52" s="6" t="n">
        <v>666666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t>
        </is>
      </c>
      <c r="B53" s="4" t="inlineStr">
        <is>
          <t xml:space="preserve"> </t>
        </is>
      </c>
      <c r="C53" s="4" t="inlineStr">
        <is>
          <t xml:space="preserve"> </t>
        </is>
      </c>
      <c r="D53" s="4" t="inlineStr">
        <is>
          <t xml:space="preserve"> </t>
        </is>
      </c>
      <c r="E53" s="12" t="n">
        <v>0.0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term</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count rate</t>
        </is>
      </c>
      <c r="B55" s="9" t="n">
        <v>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shares of common stock and warrant</t>
        </is>
      </c>
      <c r="B56" s="4" t="inlineStr">
        <is>
          <t xml:space="preserve"> </t>
        </is>
      </c>
      <c r="C56" s="4" t="inlineStr">
        <is>
          <t xml:space="preserve"> </t>
        </is>
      </c>
      <c r="D56" s="4" t="inlineStr">
        <is>
          <t xml:space="preserve"> </t>
        </is>
      </c>
      <c r="E56" s="6" t="n">
        <v>229885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35400</v>
      </c>
      <c r="M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4" t="inlineStr">
        <is>
          <t xml:space="preserve"> </t>
        </is>
      </c>
    </row>
    <row r="59">
      <c r="A59" s="4" t="inlineStr">
        <is>
          <t>Unsecured Convertible Promissory Note Three [Member] | Quick Capital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amortized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250</v>
      </c>
      <c r="M61" s="4" t="inlineStr">
        <is>
          <t xml:space="preserve"> </t>
        </is>
      </c>
    </row>
    <row r="62">
      <c r="A62" s="4" t="inlineStr">
        <is>
          <t>Unsecured Convertible Promissory Note Three [Member] | BHP Capital N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amortized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250</v>
      </c>
      <c r="M64" s="4" t="inlineStr">
        <is>
          <t xml:space="preserve"> </t>
        </is>
      </c>
    </row>
    <row r="65">
      <c r="A65" s="4" t="inlineStr">
        <is>
          <t>Unsecured Convertible Promissory Note Three [Member] | BHP Capital NY Inc and Quick Capital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debt</t>
        </is>
      </c>
      <c r="B67" s="4" t="inlineStr">
        <is>
          <t xml:space="preserve"> </t>
        </is>
      </c>
      <c r="C67" s="5" t="n">
        <v>187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sion price</t>
        </is>
      </c>
      <c r="B68" s="4" t="inlineStr">
        <is>
          <t xml:space="preserve"> </t>
        </is>
      </c>
      <c r="C68" s="7" t="n">
        <v>0.0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term</t>
        </is>
      </c>
      <c r="B69" s="4" t="inlineStr">
        <is>
          <t xml:space="preserve"> </t>
        </is>
      </c>
      <c r="C69" s="4" t="inlineStr">
        <is>
          <t>1 year</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terest rate</t>
        </is>
      </c>
      <c r="B70" s="4" t="inlineStr">
        <is>
          <t xml:space="preserve"> </t>
        </is>
      </c>
      <c r="C70" s="9"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iodic debt payment</t>
        </is>
      </c>
      <c r="B71" s="4" t="inlineStr">
        <is>
          <t xml:space="preserve"> </t>
        </is>
      </c>
      <c r="C71" s="8" t="n">
        <v>4489.9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payment</t>
        </is>
      </c>
      <c r="B72" s="4" t="inlineStr">
        <is>
          <t xml:space="preserve"> </t>
        </is>
      </c>
      <c r="C72" s="8" t="n">
        <v>170330.6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3">
    <mergeCell ref="A1:A2"/>
    <mergeCell ref="H1:I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4" t="inlineStr">
        <is>
          <t>Stock-based compensation</t>
        </is>
      </c>
      <c r="B3" s="5" t="n">
        <v>175431</v>
      </c>
      <c r="C3" s="5" t="n">
        <v>397100</v>
      </c>
    </row>
    <row r="4">
      <c r="A4" s="4" t="inlineStr">
        <is>
          <t>Amortization of debt discounts</t>
        </is>
      </c>
      <c r="B4" s="6" t="n">
        <v>1104017</v>
      </c>
      <c r="C4" s="6" t="n">
        <v>847055</v>
      </c>
    </row>
    <row r="5">
      <c r="A5" s="4" t="inlineStr">
        <is>
          <t>Professional and Consulting Fee [Member]</t>
        </is>
      </c>
      <c r="B5" s="4" t="inlineStr">
        <is>
          <t xml:space="preserve"> </t>
        </is>
      </c>
      <c r="C5" s="4" t="inlineStr">
        <is>
          <t xml:space="preserve"> </t>
        </is>
      </c>
    </row>
    <row r="6">
      <c r="A6" s="4" t="inlineStr">
        <is>
          <t>Stock-based compensation</t>
        </is>
      </c>
      <c r="B6" s="6" t="n">
        <v>28098</v>
      </c>
      <c r="C6" s="6" t="n">
        <v>29850</v>
      </c>
    </row>
    <row r="7">
      <c r="A7" s="4" t="inlineStr">
        <is>
          <t>Officer and Director [Member]</t>
        </is>
      </c>
      <c r="B7" s="4" t="inlineStr">
        <is>
          <t xml:space="preserve"> </t>
        </is>
      </c>
      <c r="C7" s="4" t="inlineStr">
        <is>
          <t xml:space="preserve"> </t>
        </is>
      </c>
    </row>
    <row r="8">
      <c r="A8" s="4" t="inlineStr">
        <is>
          <t>Stock-based compensation</t>
        </is>
      </c>
      <c r="B8" s="5" t="n">
        <v>147333</v>
      </c>
      <c r="C8" s="5" t="n">
        <v>367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RIVATIVE LIABILITY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5" t="n">
        <v>112710</v>
      </c>
      <c r="C3" s="5" t="n">
        <v>1373211</v>
      </c>
    </row>
    <row r="4">
      <c r="A4" s="4" t="inlineStr">
        <is>
          <t>Convertible Promissory Note Payable One [Member] | Labrys Fund Lt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4" t="inlineStr">
        <is>
          <t xml:space="preserve"> </t>
        </is>
      </c>
      <c r="C6" s="6" t="n">
        <v>17987</v>
      </c>
    </row>
    <row r="7">
      <c r="A7" s="4" t="inlineStr">
        <is>
          <t>Convertible Promissory Note Payable One [Member] | Quick Capital LL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52179</v>
      </c>
      <c r="C9" s="6" t="n">
        <v>636989</v>
      </c>
    </row>
    <row r="10">
      <c r="A10" s="4" t="inlineStr">
        <is>
          <t>Convertible Promissory Note Payable One [Member] | BHP Capital N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5" t="n">
        <v>60531</v>
      </c>
      <c r="C12" s="5" t="n">
        <v>718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DERIVATIVE LIABILITY (Details Narrative)</t>
        </is>
      </c>
      <c r="B1" s="2" t="inlineStr">
        <is>
          <t>12 Months Ended</t>
        </is>
      </c>
    </row>
    <row r="2">
      <c r="B2" s="2" t="inlineStr">
        <is>
          <t>Dec. 31, 2022 $ / shares</t>
        </is>
      </c>
      <c r="C2" s="2" t="inlineStr">
        <is>
          <t>Dec. 31, 2021 $ / shares</t>
        </is>
      </c>
    </row>
    <row r="3">
      <c r="A3" s="3" t="inlineStr">
        <is>
          <t>Derivative [Line Items]</t>
        </is>
      </c>
      <c r="B3" s="4" t="inlineStr">
        <is>
          <t xml:space="preserve"> </t>
        </is>
      </c>
      <c r="C3" s="4" t="inlineStr">
        <is>
          <t xml:space="preserve"> </t>
        </is>
      </c>
    </row>
    <row r="4">
      <c r="A4" s="4" t="inlineStr">
        <is>
          <t>Share Price</t>
        </is>
      </c>
      <c r="B4" s="7" t="n">
        <v>0.0002</v>
      </c>
      <c r="C4" s="8" t="n">
        <v>0.01</v>
      </c>
    </row>
    <row r="5">
      <c r="A5" s="4" t="inlineStr">
        <is>
          <t>Debt Instrument, Convertible, Conversion Price</t>
        </is>
      </c>
      <c r="B5" s="11" t="n">
        <v>0.000175</v>
      </c>
      <c r="C5" s="4" t="inlineStr">
        <is>
          <t xml:space="preserve"> </t>
        </is>
      </c>
    </row>
    <row r="6">
      <c r="A6" s="4" t="inlineStr">
        <is>
          <t>Measurement Input, Price Volatility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 Measurement Input</t>
        </is>
      </c>
      <c r="B8" s="6" t="n">
        <v>143</v>
      </c>
      <c r="C8" s="6" t="n">
        <v>143</v>
      </c>
    </row>
    <row r="9">
      <c r="A9" s="4" t="inlineStr">
        <is>
          <t>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bt Instrument, Convertible, Conversion Price</t>
        </is>
      </c>
      <c r="B11" s="4" t="inlineStr">
        <is>
          <t xml:space="preserve"> </t>
        </is>
      </c>
      <c r="C11" s="13" t="n">
        <v>0.00574</v>
      </c>
    </row>
    <row r="12">
      <c r="A12" s="4" t="inlineStr">
        <is>
          <t>Derivative Liability, Measurement Input term</t>
        </is>
      </c>
      <c r="B12" s="4" t="inlineStr">
        <is>
          <t>30 days</t>
        </is>
      </c>
      <c r="C12" s="4" t="inlineStr">
        <is>
          <t>182 days</t>
        </is>
      </c>
    </row>
    <row r="13">
      <c r="A13" s="4" t="inlineStr">
        <is>
          <t>Minimum [Member] | Measurement Input, Risk Free Interest Rat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y, Measurement Input</t>
        </is>
      </c>
      <c r="B15" s="14" t="n">
        <v>4.12</v>
      </c>
      <c r="C15" s="14" t="n">
        <v>0.8</v>
      </c>
    </row>
    <row r="16">
      <c r="A16" s="4" t="inlineStr">
        <is>
          <t>Maximum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bt Instrument, Convertible, Conversion Price</t>
        </is>
      </c>
      <c r="B18" s="4" t="inlineStr">
        <is>
          <t xml:space="preserve"> </t>
        </is>
      </c>
      <c r="C18" s="12" t="n">
        <v>0.015</v>
      </c>
    </row>
    <row r="19">
      <c r="A19" s="4" t="inlineStr">
        <is>
          <t>Derivative Liability, Measurement Input term</t>
        </is>
      </c>
      <c r="B19" s="4" t="inlineStr">
        <is>
          <t xml:space="preserve"> </t>
        </is>
      </c>
      <c r="C19" s="4" t="inlineStr">
        <is>
          <t>287 days</t>
        </is>
      </c>
    </row>
    <row r="20">
      <c r="A20" s="4" t="inlineStr">
        <is>
          <t>Maximum [Member] | Measurement Input, Risk Free Interest Rate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Measurement Input</t>
        </is>
      </c>
      <c r="B22" s="4" t="inlineStr">
        <is>
          <t xml:space="preserve"> </t>
        </is>
      </c>
      <c r="C22" s="14" t="n">
        <v>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WARRANTS AND OPTIONS ACTIVITY (Details) - shares</t>
        </is>
      </c>
      <c r="C1" s="2" t="inlineStr">
        <is>
          <t>12 Months Ended</t>
        </is>
      </c>
    </row>
    <row r="2">
      <c r="C2" s="2" t="inlineStr">
        <is>
          <t>Dec. 31, 2022</t>
        </is>
      </c>
      <c r="D2" s="2" t="inlineStr">
        <is>
          <t>Dec. 31, 2021</t>
        </is>
      </c>
      <c r="E2" s="2" t="inlineStr">
        <is>
          <t>Dec. 31, 2020</t>
        </is>
      </c>
    </row>
    <row r="3">
      <c r="A3" s="3" t="inlineStr">
        <is>
          <t>Equity [Abstract]</t>
        </is>
      </c>
      <c r="C3" s="4" t="inlineStr">
        <is>
          <t xml:space="preserve"> </t>
        </is>
      </c>
      <c r="D3" s="4" t="inlineStr">
        <is>
          <t xml:space="preserve"> </t>
        </is>
      </c>
      <c r="E3" s="4" t="inlineStr">
        <is>
          <t xml:space="preserve"> </t>
        </is>
      </c>
    </row>
    <row r="4">
      <c r="A4" s="4" t="inlineStr">
        <is>
          <t>Number of Options, beginning balance</t>
        </is>
      </c>
      <c r="C4" s="4" t="inlineStr">
        <is>
          <t xml:space="preserve"> </t>
        </is>
      </c>
      <c r="D4" s="4" t="inlineStr">
        <is>
          <t xml:space="preserve"> </t>
        </is>
      </c>
      <c r="E4" s="4" t="inlineStr">
        <is>
          <t xml:space="preserve"> </t>
        </is>
      </c>
    </row>
    <row r="5">
      <c r="A5" s="4" t="inlineStr">
        <is>
          <t>Number of Warrants, beginning balance</t>
        </is>
      </c>
      <c r="C5" s="6" t="n">
        <v>133333334</v>
      </c>
      <c r="D5" s="6" t="n">
        <v>80000</v>
      </c>
      <c r="E5" s="6" t="n">
        <v>6290431</v>
      </c>
    </row>
    <row r="6">
      <c r="A6" s="4" t="inlineStr">
        <is>
          <t>Number of Options and Warrants,Total, beginning balance</t>
        </is>
      </c>
      <c r="C6" s="6" t="n">
        <v>133333334</v>
      </c>
      <c r="D6" s="6" t="n">
        <v>80000</v>
      </c>
      <c r="E6" s="6" t="n">
        <v>6290431</v>
      </c>
    </row>
    <row r="7">
      <c r="A7" s="4" t="inlineStr">
        <is>
          <t>Warrants issued, Options</t>
        </is>
      </c>
      <c r="B7" s="4" t="inlineStr">
        <is>
          <t>[1]</t>
        </is>
      </c>
      <c r="C7" s="4" t="inlineStr">
        <is>
          <t xml:space="preserve"> </t>
        </is>
      </c>
      <c r="D7" s="4" t="inlineStr">
        <is>
          <t xml:space="preserve"> </t>
        </is>
      </c>
      <c r="E7" s="4" t="inlineStr">
        <is>
          <t xml:space="preserve"> </t>
        </is>
      </c>
    </row>
    <row r="8">
      <c r="A8" s="4" t="inlineStr">
        <is>
          <t>Warrants issued, Warrants</t>
        </is>
      </c>
      <c r="B8" s="4" t="inlineStr">
        <is>
          <t>[1]</t>
        </is>
      </c>
      <c r="C8" s="4" t="inlineStr">
        <is>
          <t xml:space="preserve"> </t>
        </is>
      </c>
      <c r="D8" s="6" t="n">
        <v>5000000</v>
      </c>
      <c r="E8" s="6" t="n">
        <v>262500</v>
      </c>
    </row>
    <row r="9">
      <c r="A9" s="4" t="inlineStr">
        <is>
          <t>Warrants issued,Total</t>
        </is>
      </c>
      <c r="B9" s="4" t="inlineStr">
        <is>
          <t>[1]</t>
        </is>
      </c>
      <c r="C9" s="4" t="inlineStr">
        <is>
          <t xml:space="preserve"> </t>
        </is>
      </c>
      <c r="D9" s="6" t="n">
        <v>5000000</v>
      </c>
      <c r="E9" s="6" t="n">
        <v>262500</v>
      </c>
    </row>
    <row r="10">
      <c r="A10" s="4" t="inlineStr">
        <is>
          <t>Warrants expired, Options</t>
        </is>
      </c>
      <c r="C10" s="4" t="inlineStr">
        <is>
          <t xml:space="preserve"> </t>
        </is>
      </c>
      <c r="D10" s="4" t="inlineStr">
        <is>
          <t xml:space="preserve"> </t>
        </is>
      </c>
      <c r="E10" s="4" t="inlineStr">
        <is>
          <t xml:space="preserve"> </t>
        </is>
      </c>
    </row>
    <row r="11">
      <c r="A11" s="4" t="inlineStr">
        <is>
          <t>Warrants expired, Warrants</t>
        </is>
      </c>
      <c r="C11" s="4" t="inlineStr">
        <is>
          <t xml:space="preserve"> </t>
        </is>
      </c>
      <c r="D11" s="6" t="n">
        <v>-30000</v>
      </c>
      <c r="E11" s="6" t="n">
        <v>-5000000</v>
      </c>
    </row>
    <row r="12">
      <c r="A12" s="4" t="inlineStr">
        <is>
          <t>Warrants expired,Total</t>
        </is>
      </c>
      <c r="C12" s="4" t="inlineStr">
        <is>
          <t xml:space="preserve"> </t>
        </is>
      </c>
      <c r="D12" s="6" t="n">
        <v>-30000</v>
      </c>
      <c r="E12" s="6" t="n">
        <v>-5000000</v>
      </c>
    </row>
    <row r="13">
      <c r="A13" s="4" t="inlineStr">
        <is>
          <t>Cashless exercise of warrants, Options</t>
        </is>
      </c>
      <c r="C13" s="4" t="inlineStr">
        <is>
          <t xml:space="preserve"> </t>
        </is>
      </c>
      <c r="D13" s="4" t="inlineStr">
        <is>
          <t xml:space="preserve"> </t>
        </is>
      </c>
      <c r="E13" s="4" t="inlineStr">
        <is>
          <t xml:space="preserve"> </t>
        </is>
      </c>
    </row>
    <row r="14">
      <c r="A14" s="4" t="inlineStr">
        <is>
          <t>Cashless exercise of warrants, Warrants</t>
        </is>
      </c>
      <c r="C14" s="4" t="inlineStr">
        <is>
          <t xml:space="preserve"> </t>
        </is>
      </c>
      <c r="D14" s="6" t="n">
        <v>-5000000</v>
      </c>
      <c r="E14" s="6" t="n">
        <v>-262500</v>
      </c>
    </row>
    <row r="15">
      <c r="A15" s="4" t="inlineStr">
        <is>
          <t>Cashless exercise of warrants,Total</t>
        </is>
      </c>
      <c r="C15" s="4" t="inlineStr">
        <is>
          <t xml:space="preserve"> </t>
        </is>
      </c>
      <c r="D15" s="6" t="n">
        <v>-5000000</v>
      </c>
      <c r="E15" s="6" t="n">
        <v>-262500</v>
      </c>
    </row>
    <row r="16">
      <c r="A16" s="4" t="inlineStr">
        <is>
          <t>Warrants expired, Options</t>
        </is>
      </c>
      <c r="C16" s="4" t="inlineStr">
        <is>
          <t xml:space="preserve"> </t>
        </is>
      </c>
      <c r="D16" s="4" t="inlineStr">
        <is>
          <t xml:space="preserve"> </t>
        </is>
      </c>
      <c r="E16" s="4" t="inlineStr">
        <is>
          <t xml:space="preserve"> </t>
        </is>
      </c>
    </row>
    <row r="17">
      <c r="A17" s="4" t="inlineStr">
        <is>
          <t>Warrants expired, Warrants</t>
        </is>
      </c>
      <c r="C17" s="4" t="inlineStr">
        <is>
          <t xml:space="preserve"> </t>
        </is>
      </c>
      <c r="D17" s="6" t="n">
        <v>-50000</v>
      </c>
      <c r="E17" s="6" t="n">
        <v>-1210431</v>
      </c>
    </row>
    <row r="18">
      <c r="A18" s="4" t="inlineStr">
        <is>
          <t>Warrants expired,Total</t>
        </is>
      </c>
      <c r="C18" s="4" t="inlineStr">
        <is>
          <t xml:space="preserve"> </t>
        </is>
      </c>
      <c r="D18" s="6" t="n">
        <v>-50000</v>
      </c>
      <c r="E18" s="6" t="n">
        <v>-1210431</v>
      </c>
    </row>
    <row r="19">
      <c r="A19" s="4" t="inlineStr">
        <is>
          <t>Two warrants issued on October 14, 2021, Options</t>
        </is>
      </c>
      <c r="B19" s="4" t="inlineStr">
        <is>
          <t>[2]</t>
        </is>
      </c>
      <c r="C19" s="4" t="inlineStr">
        <is>
          <t xml:space="preserve"> </t>
        </is>
      </c>
      <c r="D19" s="4" t="inlineStr">
        <is>
          <t xml:space="preserve"> </t>
        </is>
      </c>
      <c r="E19" s="4" t="inlineStr">
        <is>
          <t xml:space="preserve"> </t>
        </is>
      </c>
    </row>
    <row r="20">
      <c r="A20" s="4" t="inlineStr">
        <is>
          <t>Two warrants issued on October 14, 2021, Warrants</t>
        </is>
      </c>
      <c r="B20" s="4" t="inlineStr">
        <is>
          <t>[2]</t>
        </is>
      </c>
      <c r="C20" s="4" t="inlineStr">
        <is>
          <t xml:space="preserve"> </t>
        </is>
      </c>
      <c r="D20" s="6" t="n">
        <v>133333334</v>
      </c>
      <c r="E20" s="4" t="inlineStr">
        <is>
          <t xml:space="preserve"> </t>
        </is>
      </c>
    </row>
    <row r="21">
      <c r="A21" s="4" t="inlineStr">
        <is>
          <t>Two warrants issued on October 14, 2021,Total</t>
        </is>
      </c>
      <c r="B21" s="4" t="inlineStr">
        <is>
          <t>[2]</t>
        </is>
      </c>
      <c r="C21" s="4" t="inlineStr">
        <is>
          <t xml:space="preserve"> </t>
        </is>
      </c>
      <c r="D21" s="6" t="n">
        <v>133333334</v>
      </c>
      <c r="E21" s="4" t="inlineStr">
        <is>
          <t xml:space="preserve"> </t>
        </is>
      </c>
    </row>
    <row r="22">
      <c r="A22" s="4" t="inlineStr">
        <is>
          <t>Number of Options, ending balance</t>
        </is>
      </c>
      <c r="C22" s="4" t="inlineStr">
        <is>
          <t xml:space="preserve"> </t>
        </is>
      </c>
      <c r="D22" s="4" t="inlineStr">
        <is>
          <t xml:space="preserve"> </t>
        </is>
      </c>
      <c r="E22" s="4" t="inlineStr">
        <is>
          <t xml:space="preserve"> </t>
        </is>
      </c>
    </row>
    <row r="23">
      <c r="A23" s="4" t="inlineStr">
        <is>
          <t>Number of Warrants, ending balance</t>
        </is>
      </c>
      <c r="C23" s="6" t="n">
        <v>133333334</v>
      </c>
      <c r="D23" s="6" t="n">
        <v>133333334</v>
      </c>
      <c r="E23" s="6" t="n">
        <v>80000</v>
      </c>
    </row>
    <row r="24">
      <c r="A24" s="4" t="inlineStr">
        <is>
          <t>Number of Options and Warrants,Total, ending balance</t>
        </is>
      </c>
      <c r="C24" s="6" t="n">
        <v>133333334</v>
      </c>
      <c r="D24" s="6" t="n">
        <v>133333334</v>
      </c>
      <c r="E24" s="6" t="n">
        <v>80000</v>
      </c>
    </row>
    <row r="25"/>
    <row r="26">
      <c r="A26" s="4" t="inlineStr">
        <is>
          <t>[1]On
July 2, 2021, the Company entered into a Securities Purchase Agreement (“SPA”) with Labrys Fund, LP (“Labrys”).
As part and parcel of the foregoing transaction, Labrys was issued a warrant granting the holder the right to purchase up to 5,000,000 0.02 5 4,512,497 2,298,852 66,666,667 0.015 5</t>
        </is>
      </c>
    </row>
  </sheetData>
  <mergeCells count="4">
    <mergeCell ref="A1:B2"/>
    <mergeCell ref="C1:E1"/>
    <mergeCell ref="A25:D25"/>
    <mergeCell ref="A26:D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s>
  <sheetData>
    <row r="1">
      <c r="A1" s="1" t="inlineStr">
        <is>
          <t>SUMMARY OF WARRANTS AND OPTIONS ACTIVITY (Details) (Parenthetical) - $ / shares</t>
        </is>
      </c>
      <c r="I1" s="2" t="inlineStr">
        <is>
          <t>12 Months Ended</t>
        </is>
      </c>
    </row>
    <row r="2">
      <c r="B2" s="2" t="inlineStr">
        <is>
          <t>Jan. 11, 2022</t>
        </is>
      </c>
      <c r="C2" s="2" t="inlineStr">
        <is>
          <t>Oct. 14, 2021</t>
        </is>
      </c>
      <c r="D2" s="2" t="inlineStr">
        <is>
          <t>Sep. 21, 2021</t>
        </is>
      </c>
      <c r="E2" s="2" t="inlineStr">
        <is>
          <t>Jul. 09, 2021</t>
        </is>
      </c>
      <c r="F2" s="2" t="inlineStr">
        <is>
          <t>Jul. 02, 2021</t>
        </is>
      </c>
      <c r="G2" s="2" t="inlineStr">
        <is>
          <t>Jun. 24, 2021</t>
        </is>
      </c>
      <c r="H2" s="2" t="inlineStr">
        <is>
          <t>May 12, 2021</t>
        </is>
      </c>
      <c r="I2" s="2" t="inlineStr">
        <is>
          <t>Dec. 31, 2022</t>
        </is>
      </c>
      <c r="J2" s="2" t="inlineStr">
        <is>
          <t>Dec. 31, 2021</t>
        </is>
      </c>
    </row>
    <row r="3">
      <c r="A3" s="4" t="inlineStr">
        <is>
          <t>Issuance of common stock in satisfaction of notes payable and accrued interest, shares</t>
        </is>
      </c>
      <c r="B3" s="6" t="n">
        <v>5714286</v>
      </c>
      <c r="C3" s="4" t="inlineStr">
        <is>
          <t xml:space="preserve"> </t>
        </is>
      </c>
      <c r="D3" s="4" t="inlineStr">
        <is>
          <t xml:space="preserve"> </t>
        </is>
      </c>
      <c r="E3" s="6" t="n">
        <v>7823177</v>
      </c>
      <c r="F3" s="6" t="n">
        <v>4629964</v>
      </c>
      <c r="G3" s="6" t="n">
        <v>14700000</v>
      </c>
      <c r="H3" s="6" t="n">
        <v>6000000</v>
      </c>
      <c r="I3" s="6" t="n">
        <v>846383833</v>
      </c>
      <c r="J3" s="6" t="n">
        <v>85636560</v>
      </c>
    </row>
    <row r="4">
      <c r="A4" s="4" t="inlineStr">
        <is>
          <t>Labrys Fund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ight to purchase of shares</t>
        </is>
      </c>
      <c r="B5" s="4" t="inlineStr">
        <is>
          <t xml:space="preserve"> </t>
        </is>
      </c>
      <c r="C5" s="4" t="inlineStr">
        <is>
          <t xml:space="preserve"> </t>
        </is>
      </c>
      <c r="D5" s="4" t="inlineStr">
        <is>
          <t xml:space="preserve"> </t>
        </is>
      </c>
      <c r="E5" s="4" t="inlineStr">
        <is>
          <t xml:space="preserve"> </t>
        </is>
      </c>
      <c r="F5" s="6" t="n">
        <v>5000000</v>
      </c>
      <c r="G5" s="4" t="inlineStr">
        <is>
          <t xml:space="preserve"> </t>
        </is>
      </c>
      <c r="H5" s="4" t="inlineStr">
        <is>
          <t xml:space="preserve"> </t>
        </is>
      </c>
      <c r="I5" s="4" t="inlineStr">
        <is>
          <t xml:space="preserve"> </t>
        </is>
      </c>
      <c r="J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8" t="n">
        <v>0.02</v>
      </c>
      <c r="G6" s="4" t="inlineStr">
        <is>
          <t xml:space="preserve"> </t>
        </is>
      </c>
      <c r="H6" s="4" t="inlineStr">
        <is>
          <t xml:space="preserve"> </t>
        </is>
      </c>
      <c r="I6" s="4" t="inlineStr">
        <is>
          <t xml:space="preserve"> </t>
        </is>
      </c>
      <c r="J6" s="4" t="inlineStr">
        <is>
          <t xml:space="preserve"> </t>
        </is>
      </c>
    </row>
    <row r="7">
      <c r="A7" s="4" t="inlineStr">
        <is>
          <t>Warrant term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row>
    <row r="8">
      <c r="A8" s="4" t="inlineStr">
        <is>
          <t>Issuance of common stock in satisfaction of notes payable and accrued interest, shares</t>
        </is>
      </c>
      <c r="B8" s="4" t="inlineStr">
        <is>
          <t xml:space="preserve"> </t>
        </is>
      </c>
      <c r="C8" s="4" t="inlineStr">
        <is>
          <t xml:space="preserve"> </t>
        </is>
      </c>
      <c r="D8" s="6" t="n">
        <v>45124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HP Capital NY Inc and Quick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ight to purchase of shares</t>
        </is>
      </c>
      <c r="B10" s="4" t="inlineStr">
        <is>
          <t xml:space="preserve"> </t>
        </is>
      </c>
      <c r="C10" s="6" t="n">
        <v>66666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12" t="n">
        <v>0.015</v>
      </c>
      <c r="G11" s="4" t="inlineStr">
        <is>
          <t xml:space="preserve"> </t>
        </is>
      </c>
      <c r="H11" s="4" t="inlineStr">
        <is>
          <t xml:space="preserve"> </t>
        </is>
      </c>
      <c r="I11" s="4" t="inlineStr">
        <is>
          <t xml:space="preserve"> </t>
        </is>
      </c>
      <c r="J11" s="4" t="inlineStr">
        <is>
          <t xml:space="preserve"> </t>
        </is>
      </c>
    </row>
    <row r="12">
      <c r="A12" s="4" t="inlineStr">
        <is>
          <t>Warrant term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satisfaction of notes payable and accrued interest, shares</t>
        </is>
      </c>
      <c r="B13" s="4" t="inlineStr">
        <is>
          <t xml:space="preserve"> </t>
        </is>
      </c>
      <c r="C13" s="6" t="n">
        <v>22988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SUMMARY OF WARRANTS AND OUTSTANDING (Details)</t>
        </is>
      </c>
      <c r="B1" s="2" t="inlineStr">
        <is>
          <t>Dec. 31, 2022 $ / shares shares</t>
        </is>
      </c>
    </row>
    <row r="2">
      <c r="A2" s="3" t="inlineStr">
        <is>
          <t>Accumulated Other Comprehensive Income (Loss) [Line Items]</t>
        </is>
      </c>
      <c r="B2" s="4" t="inlineStr">
        <is>
          <t xml:space="preserve"> </t>
        </is>
      </c>
    </row>
    <row r="3">
      <c r="A3" s="4" t="inlineStr">
        <is>
          <t>Number of Warrants Outstanding</t>
        </is>
      </c>
      <c r="B3" s="6" t="n">
        <v>133333334</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Number of Warrants Outstanding</t>
        </is>
      </c>
      <c r="B6" s="6" t="n">
        <v>133333334</v>
      </c>
    </row>
    <row r="7">
      <c r="A7" s="4" t="inlineStr">
        <is>
          <t>Warrants Exercise Price | $ / shares</t>
        </is>
      </c>
      <c r="B7" s="12" t="n">
        <v>0.015</v>
      </c>
    </row>
    <row r="8">
      <c r="A8" s="4" t="inlineStr">
        <is>
          <t>Expiration Date</t>
        </is>
      </c>
      <c r="B8" s="4" t="inlineStr">
        <is>
          <t>Oct. 14,  202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B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3" customWidth="1" min="60" max="60"/>
    <col width="14" customWidth="1" min="61" max="61"/>
    <col width="14" customWidth="1" min="62" max="62"/>
    <col width="14" customWidth="1" min="63" max="63"/>
    <col width="80" customWidth="1" min="64" max="64"/>
    <col width="14" customWidth="1" min="65" max="65"/>
    <col width="15" customWidth="1" min="66" max="66"/>
    <col width="14" customWidth="1" min="67" max="67"/>
    <col width="15" customWidth="1" min="68" max="68"/>
    <col width="15" customWidth="1" min="69" max="69"/>
    <col width="80"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s>
  <sheetData>
    <row r="1">
      <c r="A1" s="1" t="inlineStr">
        <is>
          <t>CAPITAL STOCK (Details Narrative) - USD ($)</t>
        </is>
      </c>
      <c r="BN1" s="2" t="inlineStr">
        <is>
          <t>1 Months Ended</t>
        </is>
      </c>
      <c r="BP1" s="2" t="inlineStr">
        <is>
          <t>5 Months Ended</t>
        </is>
      </c>
      <c r="BQ1" s="2" t="inlineStr">
        <is>
          <t>9 Months Ended</t>
        </is>
      </c>
      <c r="BR1" s="2" t="inlineStr">
        <is>
          <t>12 Months Ended</t>
        </is>
      </c>
    </row>
    <row r="2">
      <c r="B2" s="2" t="inlineStr">
        <is>
          <t>Dec. 19, 2022</t>
        </is>
      </c>
      <c r="C2" s="2" t="inlineStr">
        <is>
          <t>Dec. 06, 2022</t>
        </is>
      </c>
      <c r="D2" s="2" t="inlineStr">
        <is>
          <t>Nov. 30, 2022</t>
        </is>
      </c>
      <c r="E2" s="2" t="inlineStr">
        <is>
          <t>Nov. 28, 2022</t>
        </is>
      </c>
      <c r="F2" s="2" t="inlineStr">
        <is>
          <t>Nov. 21, 2022</t>
        </is>
      </c>
      <c r="G2" s="2" t="inlineStr">
        <is>
          <t>Oct. 28, 2022</t>
        </is>
      </c>
      <c r="H2" s="2" t="inlineStr">
        <is>
          <t>Oct. 19, 2022</t>
        </is>
      </c>
      <c r="I2" s="2" t="inlineStr">
        <is>
          <t>Oct. 18, 2022</t>
        </is>
      </c>
      <c r="J2" s="2" t="inlineStr">
        <is>
          <t>Oct. 13, 2022</t>
        </is>
      </c>
      <c r="K2" s="2" t="inlineStr">
        <is>
          <t>Oct. 11, 2022</t>
        </is>
      </c>
      <c r="L2" s="2" t="inlineStr">
        <is>
          <t>Oct. 10, 2022</t>
        </is>
      </c>
      <c r="M2" s="2" t="inlineStr">
        <is>
          <t>Sep. 16, 2022</t>
        </is>
      </c>
      <c r="N2" s="2" t="inlineStr">
        <is>
          <t>Sep. 01, 2022</t>
        </is>
      </c>
      <c r="O2" s="2" t="inlineStr">
        <is>
          <t>Aug. 31, 2022</t>
        </is>
      </c>
      <c r="P2" s="2" t="inlineStr">
        <is>
          <t>Aug. 30, 2022</t>
        </is>
      </c>
      <c r="Q2" s="2" t="inlineStr">
        <is>
          <t>Aug. 24, 2022</t>
        </is>
      </c>
      <c r="R2" s="2" t="inlineStr">
        <is>
          <t>May 19, 2022</t>
        </is>
      </c>
      <c r="S2" s="2" t="inlineStr">
        <is>
          <t>Apr. 29, 2022</t>
        </is>
      </c>
      <c r="T2" s="2" t="inlineStr">
        <is>
          <t>Apr. 28, 2022</t>
        </is>
      </c>
      <c r="U2" s="2" t="inlineStr">
        <is>
          <t>Apr. 27, 2022</t>
        </is>
      </c>
      <c r="V2" s="2" t="inlineStr">
        <is>
          <t>Apr. 25, 2022</t>
        </is>
      </c>
      <c r="W2" s="2" t="inlineStr">
        <is>
          <t>Apr. 19, 2022</t>
        </is>
      </c>
      <c r="X2" s="2" t="inlineStr">
        <is>
          <t>Apr. 18, 2022</t>
        </is>
      </c>
      <c r="Y2" s="2" t="inlineStr">
        <is>
          <t>Mar. 24, 2022</t>
        </is>
      </c>
      <c r="Z2" s="2" t="inlineStr">
        <is>
          <t>Mar. 21, 2022</t>
        </is>
      </c>
      <c r="AA2" s="2" t="inlineStr">
        <is>
          <t>Mar. 18, 2022</t>
        </is>
      </c>
      <c r="AB2" s="2" t="inlineStr">
        <is>
          <t>Feb. 23, 2022</t>
        </is>
      </c>
      <c r="AC2" s="2" t="inlineStr">
        <is>
          <t>Feb. 10, 2022</t>
        </is>
      </c>
      <c r="AD2" s="2" t="inlineStr">
        <is>
          <t>Feb. 04, 2022</t>
        </is>
      </c>
      <c r="AE2" s="2" t="inlineStr">
        <is>
          <t>Feb. 02, 2022</t>
        </is>
      </c>
      <c r="AF2" s="2" t="inlineStr">
        <is>
          <t>Feb. 01, 2022</t>
        </is>
      </c>
      <c r="AG2" s="2" t="inlineStr">
        <is>
          <t>Jan. 31, 2022</t>
        </is>
      </c>
      <c r="AH2" s="2" t="inlineStr">
        <is>
          <t>Jan. 20, 2022</t>
        </is>
      </c>
      <c r="AI2" s="2" t="inlineStr">
        <is>
          <t>Jan. 20, 2022</t>
        </is>
      </c>
      <c r="AJ2" s="2" t="inlineStr">
        <is>
          <t>Jan. 19, 2022</t>
        </is>
      </c>
      <c r="AK2" s="2" t="inlineStr">
        <is>
          <t>Jan. 11, 2022</t>
        </is>
      </c>
      <c r="AL2" s="2" t="inlineStr">
        <is>
          <t>Jan. 10, 2022</t>
        </is>
      </c>
      <c r="AM2" s="2" t="inlineStr">
        <is>
          <t>Jan. 10, 2022</t>
        </is>
      </c>
      <c r="AN2" s="2" t="inlineStr">
        <is>
          <t>Jan. 06, 2022</t>
        </is>
      </c>
      <c r="AO2" s="2" t="inlineStr">
        <is>
          <t>Jan. 03, 2022</t>
        </is>
      </c>
      <c r="AP2" s="2" t="inlineStr">
        <is>
          <t>Jan. 03, 2022</t>
        </is>
      </c>
      <c r="AQ2" s="2" t="inlineStr">
        <is>
          <t>Dec. 31, 2021</t>
        </is>
      </c>
      <c r="AR2" s="2" t="inlineStr">
        <is>
          <t>Dec. 19, 2021</t>
        </is>
      </c>
      <c r="AS2" s="2" t="inlineStr">
        <is>
          <t>Dec. 15, 2021</t>
        </is>
      </c>
      <c r="AT2" s="2" t="inlineStr">
        <is>
          <t>Dec. 08, 2021</t>
        </is>
      </c>
      <c r="AU2" s="2" t="inlineStr">
        <is>
          <t>Nov. 30, 2021</t>
        </is>
      </c>
      <c r="AV2" s="2" t="inlineStr">
        <is>
          <t>Nov. 15, 2021</t>
        </is>
      </c>
      <c r="AW2" s="2" t="inlineStr">
        <is>
          <t>Oct. 19, 2021</t>
        </is>
      </c>
      <c r="AX2" s="2" t="inlineStr">
        <is>
          <t>Oct. 15, 2021</t>
        </is>
      </c>
      <c r="AY2" s="2" t="inlineStr">
        <is>
          <t>Oct. 14, 2021</t>
        </is>
      </c>
      <c r="AZ2" s="2" t="inlineStr">
        <is>
          <t>Oct. 06, 2021</t>
        </is>
      </c>
      <c r="BA2" s="2" t="inlineStr">
        <is>
          <t>Oct. 05, 2021</t>
        </is>
      </c>
      <c r="BB2" s="2" t="inlineStr">
        <is>
          <t>Sep. 21, 2021</t>
        </is>
      </c>
      <c r="BC2" s="2" t="inlineStr">
        <is>
          <t>Jul. 09, 2021</t>
        </is>
      </c>
      <c r="BD2" s="2" t="inlineStr">
        <is>
          <t>Jul. 08, 2021</t>
        </is>
      </c>
      <c r="BE2" s="2" t="inlineStr">
        <is>
          <t>Jul. 02, 2021</t>
        </is>
      </c>
      <c r="BF2" s="2" t="inlineStr">
        <is>
          <t>Jul. 01, 2021</t>
        </is>
      </c>
      <c r="BG2" s="2" t="inlineStr">
        <is>
          <t>Jun. 24, 2021</t>
        </is>
      </c>
      <c r="BH2" s="2" t="inlineStr">
        <is>
          <t>May 12, 2021</t>
        </is>
      </c>
      <c r="BI2" s="2" t="inlineStr">
        <is>
          <t>Mar. 19, 2021</t>
        </is>
      </c>
      <c r="BJ2" s="2" t="inlineStr">
        <is>
          <t>Feb. 17, 2021</t>
        </is>
      </c>
      <c r="BK2" s="2" t="inlineStr">
        <is>
          <t>Feb. 16, 2021</t>
        </is>
      </c>
      <c r="BL2" s="2" t="inlineStr">
        <is>
          <t>Jan. 22, 2020</t>
        </is>
      </c>
      <c r="BM2" s="2" t="inlineStr">
        <is>
          <t>Jun. 26, 2017</t>
        </is>
      </c>
      <c r="BN2" s="2" t="inlineStr">
        <is>
          <t>Apr. 27, 2022</t>
        </is>
      </c>
      <c r="BO2" s="2" t="inlineStr">
        <is>
          <t>Jan. 23, 2022</t>
        </is>
      </c>
      <c r="BP2" s="2" t="inlineStr">
        <is>
          <t>Dec. 31, 2020</t>
        </is>
      </c>
      <c r="BQ2" s="2" t="inlineStr">
        <is>
          <t>Sep. 30, 2022</t>
        </is>
      </c>
      <c r="BR2" s="2" t="inlineStr">
        <is>
          <t>Dec. 31, 2022</t>
        </is>
      </c>
      <c r="BS2" s="2" t="inlineStr">
        <is>
          <t>Dec. 31, 2021</t>
        </is>
      </c>
      <c r="BT2" s="2" t="inlineStr">
        <is>
          <t>Dec. 31, 2020</t>
        </is>
      </c>
      <c r="BU2" s="2" t="inlineStr">
        <is>
          <t>Dec. 26, 2022</t>
        </is>
      </c>
      <c r="BV2" s="2" t="inlineStr">
        <is>
          <t>Sep. 17, 2022</t>
        </is>
      </c>
      <c r="BW2" s="2" t="inlineStr">
        <is>
          <t>Feb. 09, 2022</t>
        </is>
      </c>
      <c r="BX2" s="2" t="inlineStr">
        <is>
          <t>Jul. 11, 2021</t>
        </is>
      </c>
      <c r="BY2" s="2" t="inlineStr">
        <is>
          <t>Jul. 10, 2021</t>
        </is>
      </c>
      <c r="BZ2" s="2" t="inlineStr">
        <is>
          <t>Jun. 03, 2020</t>
        </is>
      </c>
      <c r="CA2" s="2" t="inlineStr">
        <is>
          <t>Aug. 23, 2017</t>
        </is>
      </c>
      <c r="CB2" s="2" t="inlineStr">
        <is>
          <t>Jul. 18,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row>
    <row r="4">
      <c r="A4" s="4" t="inlineStr">
        <is>
          <t>Deferred compens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5" t="n">
        <v>92546</v>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5" t="n">
        <v>95429</v>
      </c>
      <c r="BS4" s="5" t="n">
        <v>92546</v>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row>
    <row r="5">
      <c r="A5" s="4" t="inlineStr">
        <is>
          <t>Common stock authoriz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6" t="n">
        <v>500000000</v>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6" t="n">
        <v>3000000000</v>
      </c>
      <c r="BS5" s="6" t="n">
        <v>500000000</v>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row>
    <row r="6">
      <c r="A6" s="4" t="inlineStr">
        <is>
          <t>Issuance of common stock in satisfaction of notes payable and accrued interes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5714286</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6" t="n">
        <v>7823177</v>
      </c>
      <c r="BD6" s="4" t="inlineStr">
        <is>
          <t xml:space="preserve"> </t>
        </is>
      </c>
      <c r="BE6" s="6" t="n">
        <v>4629964</v>
      </c>
      <c r="BF6" s="4" t="inlineStr">
        <is>
          <t xml:space="preserve"> </t>
        </is>
      </c>
      <c r="BG6" s="6" t="n">
        <v>14700000</v>
      </c>
      <c r="BH6" s="6" t="n">
        <v>6000000</v>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6" t="n">
        <v>846383833</v>
      </c>
      <c r="BS6" s="6" t="n">
        <v>85636560</v>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row>
    <row r="7">
      <c r="A7" s="4" t="inlineStr">
        <is>
          <t>Stock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5" t="n">
        <v>44571</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5" t="n">
        <v>158810</v>
      </c>
      <c r="BD7" s="4" t="inlineStr">
        <is>
          <t xml:space="preserve"> </t>
        </is>
      </c>
      <c r="BE7" s="5" t="n">
        <v>108804</v>
      </c>
      <c r="BF7" s="4" t="inlineStr">
        <is>
          <t xml:space="preserve"> </t>
        </is>
      </c>
      <c r="BG7" s="5" t="n">
        <v>235200</v>
      </c>
      <c r="BH7" s="5" t="n">
        <v>183600</v>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5" t="n">
        <v>1432234</v>
      </c>
      <c r="BS7" s="5" t="n">
        <v>1589786</v>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row>
    <row r="8">
      <c r="A8" s="4" t="inlineStr">
        <is>
          <t>Debt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30000</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6" t="n">
        <v>41000</v>
      </c>
      <c r="BD8" s="4" t="inlineStr">
        <is>
          <t xml:space="preserve"> </t>
        </is>
      </c>
      <c r="BE8" s="6" t="n">
        <v>35340</v>
      </c>
      <c r="BF8" s="4" t="inlineStr">
        <is>
          <t xml:space="preserve"> </t>
        </is>
      </c>
      <c r="BG8" s="6" t="n">
        <v>114660</v>
      </c>
      <c r="BH8" s="6" t="n">
        <v>60000</v>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row>
    <row r="9">
      <c r="A9" s="4" t="inlineStr">
        <is>
          <t>Debt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6" t="n">
        <v>3062</v>
      </c>
      <c r="BD9" s="4" t="inlineStr">
        <is>
          <t xml:space="preserve"> </t>
        </is>
      </c>
      <c r="BE9" s="6" t="n">
        <v>774</v>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row>
    <row r="10">
      <c r="A10" s="4" t="inlineStr">
        <is>
          <t>Excess of fair valu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14571</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6" t="n">
        <v>114748</v>
      </c>
      <c r="BD10" s="4" t="inlineStr">
        <is>
          <t xml:space="preserve"> </t>
        </is>
      </c>
      <c r="BE10" s="6" t="n">
        <v>72690</v>
      </c>
      <c r="BF10" s="4" t="inlineStr">
        <is>
          <t xml:space="preserve"> </t>
        </is>
      </c>
      <c r="BG10" s="6" t="n">
        <v>120540</v>
      </c>
      <c r="BH10" s="6" t="n">
        <v>123600</v>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row>
    <row r="11">
      <c r="A11" s="4" t="inlineStr">
        <is>
          <t>Liability re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5" t="n">
        <v>44062</v>
      </c>
      <c r="BD11" s="4" t="inlineStr">
        <is>
          <t xml:space="preserve"> </t>
        </is>
      </c>
      <c r="BE11" s="5" t="n">
        <v>36114</v>
      </c>
      <c r="BF11" s="4" t="inlineStr">
        <is>
          <t xml:space="preserve"> </t>
        </is>
      </c>
      <c r="BG11" s="5" t="n">
        <v>114660</v>
      </c>
      <c r="BH11" s="5" t="n">
        <v>60000</v>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6" t="n">
        <v>247015579</v>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6" t="n">
        <v>1721740762</v>
      </c>
      <c r="BS12" s="6" t="n">
        <v>247015579</v>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row>
    <row r="13">
      <c r="A13" s="4" t="inlineStr">
        <is>
          <t>Fair value of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5" t="n">
        <v>460500</v>
      </c>
      <c r="BS13" s="5" t="n">
        <v>403629</v>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row>
    <row r="14">
      <c r="A14" s="4" t="inlineStr">
        <is>
          <t>Two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row>
    <row r="16">
      <c r="A16" s="4" t="inlineStr">
        <is>
          <t>Issuance of common stock in satisfaction of notes payable and accrued interes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6" t="n">
        <v>2298852</v>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row>
    <row r="17">
      <c r="A17" s="4" t="inlineStr">
        <is>
          <t>Professional and Consulting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row>
    <row r="19">
      <c r="A19" s="4" t="inlineStr">
        <is>
          <t>Issuance of common stock in satisfaction of notes payable and accrued interes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433735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row>
    <row r="20">
      <c r="A20" s="4" t="inlineStr">
        <is>
          <t>Stock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5" t="n">
        <v>13446</v>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433735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row>
    <row r="22">
      <c r="A22" s="4" t="inlineStr">
        <is>
          <t>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2220000</v>
      </c>
      <c r="AI24" s="6" t="n">
        <v>2220000</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row>
    <row r="25">
      <c r="A25" s="4" t="inlineStr">
        <is>
          <t>2021 Stock Option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row>
    <row r="27">
      <c r="A27" s="4" t="inlineStr">
        <is>
          <t>Number of stock issued under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6" t="n">
        <v>40000000</v>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6" t="n">
        <v>15660000</v>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row>
    <row r="30">
      <c r="A30" s="4" t="inlineStr">
        <is>
          <t>Preferred stock authorizi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6" t="n">
        <v>5000000</v>
      </c>
      <c r="BY30" s="6" t="n">
        <v>2000000</v>
      </c>
      <c r="BZ30" s="4" t="inlineStr">
        <is>
          <t xml:space="preserve"> </t>
        </is>
      </c>
      <c r="CA30" s="4" t="inlineStr">
        <is>
          <t xml:space="preserve"> </t>
        </is>
      </c>
      <c r="CB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row>
    <row r="33">
      <c r="A33" s="4" t="inlineStr">
        <is>
          <t>Common stock voting righ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Holders
of the Company’s common stock are entitled to one vote for each share on all matters submitted to a stockholder vote</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row>
    <row r="34">
      <c r="A34" s="4" t="inlineStr">
        <is>
          <t>Common stock authoriz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100000000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6" t="n">
        <v>3000000000</v>
      </c>
      <c r="BW34" s="6" t="n">
        <v>500000000</v>
      </c>
      <c r="BX34" s="6" t="n">
        <v>500000000</v>
      </c>
      <c r="BY34" s="6" t="n">
        <v>250000000</v>
      </c>
      <c r="BZ34" s="4" t="inlineStr">
        <is>
          <t xml:space="preserve"> </t>
        </is>
      </c>
      <c r="CA34" s="4" t="inlineStr">
        <is>
          <t xml:space="preserve"> </t>
        </is>
      </c>
      <c r="CB34" s="4" t="inlineStr">
        <is>
          <t xml:space="preserve"> </t>
        </is>
      </c>
    </row>
    <row r="35">
      <c r="A35" s="4" t="inlineStr">
        <is>
          <t>Issuance of common stock in satisfaction of notes payable and accrued interes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6" t="n">
        <v>4344595</v>
      </c>
      <c r="BF35" s="6" t="n">
        <v>8300345</v>
      </c>
      <c r="BG35" s="6" t="n">
        <v>7225972</v>
      </c>
      <c r="BH35" s="6" t="n">
        <v>4000000</v>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6" t="n">
        <v>846383833</v>
      </c>
      <c r="BS35" s="6" t="n">
        <v>85636560</v>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row>
    <row r="36">
      <c r="A36" s="4" t="inlineStr">
        <is>
          <t>Stock issu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5" t="n">
        <v>163517</v>
      </c>
      <c r="BG36" s="5" t="n">
        <v>115616</v>
      </c>
      <c r="BH36" s="5" t="n">
        <v>123600</v>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5" t="n">
        <v>84638</v>
      </c>
      <c r="BS36" s="5" t="n">
        <v>8564</v>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row>
    <row r="37">
      <c r="A37" s="4" t="inlineStr">
        <is>
          <t>Debt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5" t="n">
        <v>33888</v>
      </c>
      <c r="BF37" s="6" t="n">
        <v>64554</v>
      </c>
      <c r="BG37" s="6" t="n">
        <v>51369</v>
      </c>
      <c r="BH37" s="6" t="n">
        <v>40000</v>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row>
    <row r="38">
      <c r="A38" s="4" t="inlineStr">
        <is>
          <t>Debt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6" t="n">
        <v>68210</v>
      </c>
      <c r="BF38" s="6" t="n">
        <v>189</v>
      </c>
      <c r="BG38" s="6" t="n">
        <v>658</v>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row>
    <row r="39">
      <c r="A39" s="4" t="inlineStr">
        <is>
          <t>Excess of fair valu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6" t="n">
        <v>102098</v>
      </c>
      <c r="BF39" s="6" t="n">
        <v>98774</v>
      </c>
      <c r="BG39" s="6" t="n">
        <v>63589</v>
      </c>
      <c r="BH39" s="6" t="n">
        <v>83600</v>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row>
    <row r="40">
      <c r="A40" s="4" t="inlineStr">
        <is>
          <t>Liability red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5" t="n">
        <v>33888</v>
      </c>
      <c r="BF40" s="5" t="n">
        <v>64743</v>
      </c>
      <c r="BG40" s="5" t="n">
        <v>52027</v>
      </c>
      <c r="BH40" s="5" t="n">
        <v>40000</v>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row>
    <row r="41">
      <c r="A41" s="4" t="inlineStr">
        <is>
          <t>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6" t="n">
        <v>6557350</v>
      </c>
      <c r="BS41" s="6" t="n">
        <v>750000</v>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row>
    <row r="42">
      <c r="A42" s="4" t="inlineStr">
        <is>
          <t>Share issued for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6" t="n">
        <v>621784000</v>
      </c>
      <c r="BS42" s="6" t="n">
        <v>16682758</v>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row>
    <row r="43">
      <c r="A43" s="4" t="inlineStr">
        <is>
          <t>Fair value of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5" t="n">
        <v>62178</v>
      </c>
      <c r="BS43" s="5" t="n">
        <v>1668</v>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row>
    <row r="44">
      <c r="A44" s="4" t="inlineStr">
        <is>
          <t>Common Stock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row>
    <row r="46">
      <c r="A46" s="4" t="inlineStr">
        <is>
          <t>Issuance of common stock in satisfaction of notes payable and accrued interes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6" t="n">
        <v>2500000</v>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row>
    <row r="47">
      <c r="A47" s="4" t="inlineStr">
        <is>
          <t>Stock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5" t="n">
        <v>76500</v>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row>
    <row r="48">
      <c r="A48" s="4" t="inlineStr">
        <is>
          <t>Debt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6" t="n">
        <v>25000</v>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row>
    <row r="49">
      <c r="A49" s="4" t="inlineStr">
        <is>
          <t>Excess of fair valu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6" t="n">
        <v>51500</v>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row>
    <row r="50">
      <c r="A50" s="4" t="inlineStr">
        <is>
          <t>Liability redu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5" t="n">
        <v>25000</v>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row>
    <row r="51">
      <c r="A51" s="4" t="inlineStr">
        <is>
          <t>Bill Edmo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row>
    <row r="53">
      <c r="A53" s="4" t="inlineStr">
        <is>
          <t>Issuance of common stock in satisfaction of notes payable and accrued interes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6" t="n">
        <v>11000000</v>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row>
    <row r="54">
      <c r="A54" s="4" t="inlineStr">
        <is>
          <t>Share issued for compensation</t>
        </is>
      </c>
      <c r="B54" s="4" t="inlineStr">
        <is>
          <t xml:space="preserve"> </t>
        </is>
      </c>
      <c r="C54" s="4" t="inlineStr">
        <is>
          <t xml:space="preserve"> </t>
        </is>
      </c>
      <c r="D54" s="4" t="inlineStr">
        <is>
          <t xml:space="preserve"> </t>
        </is>
      </c>
      <c r="E54" s="4" t="inlineStr">
        <is>
          <t xml:space="preserve"> </t>
        </is>
      </c>
      <c r="F54" s="4" t="inlineStr">
        <is>
          <t xml:space="preserve"> </t>
        </is>
      </c>
      <c r="G54" s="6" t="n">
        <v>2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6" t="n">
        <v>2000000</v>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row>
    <row r="55">
      <c r="A55" s="4" t="inlineStr">
        <is>
          <t>Fair value of compensation</t>
        </is>
      </c>
      <c r="B55" s="4" t="inlineStr">
        <is>
          <t xml:space="preserve"> </t>
        </is>
      </c>
      <c r="C55" s="4" t="inlineStr">
        <is>
          <t xml:space="preserve"> </t>
        </is>
      </c>
      <c r="D55" s="4" t="inlineStr">
        <is>
          <t xml:space="preserve"> </t>
        </is>
      </c>
      <c r="E55" s="4" t="inlineStr">
        <is>
          <t xml:space="preserve"> </t>
        </is>
      </c>
      <c r="F55" s="4" t="inlineStr">
        <is>
          <t xml:space="preserve"> </t>
        </is>
      </c>
      <c r="G55" s="5" t="n">
        <v>1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5" t="n">
        <v>48000</v>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row>
    <row r="56">
      <c r="A56" s="4" t="inlineStr">
        <is>
          <t>Number of stock shares restric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6" t="n">
        <v>766379</v>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row>
    <row r="57">
      <c r="A57" s="4" t="inlineStr">
        <is>
          <t>Notehold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row>
    <row r="59">
      <c r="A59" s="4" t="inlineStr">
        <is>
          <t>Issuance of common stock in satisfaction of notes payable and accrued interest, shares</t>
        </is>
      </c>
      <c r="B59" s="6" t="n">
        <v>80952381</v>
      </c>
      <c r="C59" s="6" t="n">
        <v>74809523</v>
      </c>
      <c r="D59" s="4" t="inlineStr">
        <is>
          <t xml:space="preserve"> </t>
        </is>
      </c>
      <c r="E59" s="6" t="n">
        <v>28828738</v>
      </c>
      <c r="F59" s="6" t="n">
        <v>66766917</v>
      </c>
      <c r="G59" s="4" t="inlineStr">
        <is>
          <t xml:space="preserve"> </t>
        </is>
      </c>
      <c r="H59" s="6" t="n">
        <v>35306122</v>
      </c>
      <c r="I59" s="6" t="n">
        <v>33197959</v>
      </c>
      <c r="J59" s="6" t="n">
        <v>32404816</v>
      </c>
      <c r="K59" s="6" t="n">
        <v>28571429</v>
      </c>
      <c r="L59" s="6" t="n">
        <v>28571428</v>
      </c>
      <c r="M59" s="6" t="n">
        <v>22857143</v>
      </c>
      <c r="N59" s="6" t="n">
        <v>14285714</v>
      </c>
      <c r="O59" s="6" t="n">
        <v>21198157</v>
      </c>
      <c r="P59" s="6" t="n">
        <v>13824885</v>
      </c>
      <c r="Q59" s="6" t="n">
        <v>11428571</v>
      </c>
      <c r="R59" s="6" t="n">
        <v>6748328</v>
      </c>
      <c r="S59" s="6" t="n">
        <v>6000000</v>
      </c>
      <c r="T59" s="6" t="n">
        <v>11065760</v>
      </c>
      <c r="U59" s="4" t="inlineStr">
        <is>
          <t xml:space="preserve"> </t>
        </is>
      </c>
      <c r="V59" s="6" t="n">
        <v>9070295</v>
      </c>
      <c r="W59" s="6" t="n">
        <v>15419501</v>
      </c>
      <c r="X59" s="6" t="n">
        <v>9291521</v>
      </c>
      <c r="Y59" s="6" t="n">
        <v>14285714</v>
      </c>
      <c r="Z59" s="6" t="n">
        <v>8403361</v>
      </c>
      <c r="AA59" s="6" t="n">
        <v>12605042</v>
      </c>
      <c r="AB59" s="6" t="n">
        <v>10084034</v>
      </c>
      <c r="AC59" s="6" t="n">
        <v>6606111</v>
      </c>
      <c r="AD59" s="6" t="n">
        <v>8805011</v>
      </c>
      <c r="AE59" s="6" t="n">
        <v>7722008</v>
      </c>
      <c r="AF59" s="6" t="n">
        <v>7722008</v>
      </c>
      <c r="AG59" s="6" t="n">
        <v>6265664</v>
      </c>
      <c r="AH59" s="4" t="inlineStr">
        <is>
          <t xml:space="preserve"> </t>
        </is>
      </c>
      <c r="AI59" s="6" t="n">
        <v>8000000</v>
      </c>
      <c r="AJ59" s="4" t="inlineStr">
        <is>
          <t xml:space="preserve"> </t>
        </is>
      </c>
      <c r="AK59" s="4" t="inlineStr">
        <is>
          <t xml:space="preserve"> </t>
        </is>
      </c>
      <c r="AL59" s="6" t="n">
        <v>5714286</v>
      </c>
      <c r="AM59" s="6" t="n">
        <v>5714286</v>
      </c>
      <c r="AN59" s="6" t="n">
        <v>9070295</v>
      </c>
      <c r="AO59" s="6" t="n">
        <v>5673765</v>
      </c>
      <c r="AP59" s="6" t="n">
        <v>5673765</v>
      </c>
      <c r="AQ59" s="6" t="n">
        <v>6802721</v>
      </c>
      <c r="AR59" s="6" t="n">
        <v>80952381</v>
      </c>
      <c r="AS59" s="6" t="n">
        <v>5714286</v>
      </c>
      <c r="AT59" s="6" t="n">
        <v>4264392</v>
      </c>
      <c r="AU59" s="6" t="n">
        <v>2082128</v>
      </c>
      <c r="AV59" s="6" t="n">
        <v>3000000</v>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6" t="n">
        <v>1000000</v>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row>
    <row r="60">
      <c r="A60" s="4" t="inlineStr">
        <is>
          <t>Stock issued value</t>
        </is>
      </c>
      <c r="B60" s="5" t="n">
        <v>24286</v>
      </c>
      <c r="C60" s="5" t="n">
        <v>29924</v>
      </c>
      <c r="D60" s="4" t="inlineStr">
        <is>
          <t xml:space="preserve"> </t>
        </is>
      </c>
      <c r="E60" s="5" t="n">
        <v>11531</v>
      </c>
      <c r="F60" s="5" t="n">
        <v>60090</v>
      </c>
      <c r="G60" s="4" t="inlineStr">
        <is>
          <t xml:space="preserve"> </t>
        </is>
      </c>
      <c r="H60" s="5" t="n">
        <v>24714</v>
      </c>
      <c r="I60" s="5" t="n">
        <v>26558</v>
      </c>
      <c r="J60" s="5" t="n">
        <v>28837</v>
      </c>
      <c r="K60" s="5" t="n">
        <v>25714</v>
      </c>
      <c r="L60" s="5" t="n">
        <v>31429</v>
      </c>
      <c r="M60" s="5" t="n">
        <v>32000</v>
      </c>
      <c r="N60" s="5" t="n">
        <v>21429</v>
      </c>
      <c r="O60" s="5" t="n">
        <v>31797</v>
      </c>
      <c r="P60" s="5" t="n">
        <v>20737</v>
      </c>
      <c r="Q60" s="5" t="n">
        <v>21714</v>
      </c>
      <c r="R60" s="5" t="n">
        <v>17546</v>
      </c>
      <c r="S60" s="5" t="n">
        <v>19200</v>
      </c>
      <c r="T60" s="5" t="n">
        <v>34304</v>
      </c>
      <c r="U60" s="4" t="inlineStr">
        <is>
          <t xml:space="preserve"> </t>
        </is>
      </c>
      <c r="V60" s="5" t="n">
        <v>30839</v>
      </c>
      <c r="W60" s="5" t="n">
        <v>64762</v>
      </c>
      <c r="X60" s="5" t="n">
        <v>39024</v>
      </c>
      <c r="Y60" s="5" t="n">
        <v>48571</v>
      </c>
      <c r="Z60" s="5" t="n">
        <v>31933</v>
      </c>
      <c r="AA60" s="5" t="n">
        <v>46639</v>
      </c>
      <c r="AB60" s="5" t="n">
        <v>47395</v>
      </c>
      <c r="AC60" s="5" t="n">
        <v>28406</v>
      </c>
      <c r="AD60" s="5" t="n">
        <v>44025</v>
      </c>
      <c r="AE60" s="5" t="n">
        <v>40816</v>
      </c>
      <c r="AF60" s="5" t="n">
        <v>44788</v>
      </c>
      <c r="AG60" s="5" t="n">
        <v>34461</v>
      </c>
      <c r="AH60" s="4" t="inlineStr">
        <is>
          <t xml:space="preserve"> </t>
        </is>
      </c>
      <c r="AI60" s="5" t="n">
        <v>52800</v>
      </c>
      <c r="AJ60" s="4" t="inlineStr">
        <is>
          <t xml:space="preserve"> </t>
        </is>
      </c>
      <c r="AK60" s="4" t="inlineStr">
        <is>
          <t xml:space="preserve"> </t>
        </is>
      </c>
      <c r="AL60" s="4" t="inlineStr">
        <is>
          <t xml:space="preserve"> </t>
        </is>
      </c>
      <c r="AM60" s="5" t="n">
        <v>44571</v>
      </c>
      <c r="AN60" s="5" t="n">
        <v>69841</v>
      </c>
      <c r="AO60" s="4" t="inlineStr">
        <is>
          <t xml:space="preserve"> </t>
        </is>
      </c>
      <c r="AP60" s="5" t="n">
        <v>56738</v>
      </c>
      <c r="AQ60" s="5" t="n">
        <v>68027</v>
      </c>
      <c r="AR60" s="4" t="inlineStr">
        <is>
          <t xml:space="preserve"> </t>
        </is>
      </c>
      <c r="AS60" s="5" t="n">
        <v>60000</v>
      </c>
      <c r="AT60" s="5" t="n">
        <v>49041</v>
      </c>
      <c r="AU60" s="5" t="n">
        <v>25610</v>
      </c>
      <c r="AV60" s="5" t="n">
        <v>57000</v>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row>
    <row r="61">
      <c r="A61" s="4" t="inlineStr">
        <is>
          <t>Debt principal amount</t>
        </is>
      </c>
      <c r="B61" s="4" t="inlineStr">
        <is>
          <t xml:space="preserve"> </t>
        </is>
      </c>
      <c r="C61" s="6" t="n">
        <v>15710</v>
      </c>
      <c r="D61" s="4" t="inlineStr">
        <is>
          <t xml:space="preserve"> </t>
        </is>
      </c>
      <c r="E61" s="14" t="n">
        <v>9081.049999999999</v>
      </c>
      <c r="F61" s="6" t="n">
        <v>22200</v>
      </c>
      <c r="G61" s="4" t="inlineStr">
        <is>
          <t xml:space="preserve"> </t>
        </is>
      </c>
      <c r="H61" s="6" t="n">
        <v>17300</v>
      </c>
      <c r="I61" s="6" t="n">
        <v>16267</v>
      </c>
      <c r="J61" s="6" t="n">
        <v>15700</v>
      </c>
      <c r="K61" s="6" t="n">
        <v>15000</v>
      </c>
      <c r="L61" s="6" t="n">
        <v>14000</v>
      </c>
      <c r="M61" s="6" t="n">
        <v>20000</v>
      </c>
      <c r="N61" s="6" t="n">
        <v>15000</v>
      </c>
      <c r="O61" s="6" t="n">
        <v>23000</v>
      </c>
      <c r="P61" s="6" t="n">
        <v>15000</v>
      </c>
      <c r="Q61" s="6" t="n">
        <v>14000</v>
      </c>
      <c r="R61" s="6" t="n">
        <v>11101</v>
      </c>
      <c r="S61" s="6" t="n">
        <v>13020</v>
      </c>
      <c r="T61" s="6" t="n">
        <v>24400</v>
      </c>
      <c r="U61" s="4" t="inlineStr">
        <is>
          <t xml:space="preserve"> </t>
        </is>
      </c>
      <c r="V61" s="6" t="n">
        <v>20000</v>
      </c>
      <c r="W61" s="6" t="n">
        <v>34000</v>
      </c>
      <c r="X61" s="6" t="n">
        <v>20000</v>
      </c>
      <c r="Y61" s="6" t="n">
        <v>34000</v>
      </c>
      <c r="Z61" s="6" t="n">
        <v>20000</v>
      </c>
      <c r="AA61" s="6" t="n">
        <v>30000</v>
      </c>
      <c r="AB61" s="6" t="n">
        <v>30000</v>
      </c>
      <c r="AC61" s="6" t="n">
        <v>20000</v>
      </c>
      <c r="AD61" s="6" t="n">
        <v>74429</v>
      </c>
      <c r="AE61" s="6" t="n">
        <v>30000</v>
      </c>
      <c r="AF61" s="6" t="n">
        <v>30000</v>
      </c>
      <c r="AG61" s="6" t="n">
        <v>25000</v>
      </c>
      <c r="AH61" s="5" t="n">
        <v>25571</v>
      </c>
      <c r="AI61" s="6" t="n">
        <v>25571</v>
      </c>
      <c r="AJ61" s="4" t="inlineStr">
        <is>
          <t xml:space="preserve"> </t>
        </is>
      </c>
      <c r="AK61" s="4" t="inlineStr">
        <is>
          <t xml:space="preserve"> </t>
        </is>
      </c>
      <c r="AL61" s="5" t="n">
        <v>30000</v>
      </c>
      <c r="AM61" s="6" t="n">
        <v>30000</v>
      </c>
      <c r="AN61" s="6" t="n">
        <v>50794</v>
      </c>
      <c r="AO61" s="4" t="inlineStr">
        <is>
          <t xml:space="preserve"> </t>
        </is>
      </c>
      <c r="AP61" s="4" t="inlineStr">
        <is>
          <t xml:space="preserve"> </t>
        </is>
      </c>
      <c r="AQ61" s="6" t="n">
        <v>39167</v>
      </c>
      <c r="AR61" s="4" t="inlineStr">
        <is>
          <t xml:space="preserve"> </t>
        </is>
      </c>
      <c r="AS61" s="6" t="n">
        <v>35677</v>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6" t="n">
        <v>20000</v>
      </c>
      <c r="BS61" s="6" t="n">
        <v>39167</v>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row>
    <row r="62">
      <c r="A62" s="4" t="inlineStr">
        <is>
          <t>Debt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30404</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5" t="n">
        <v>12667</v>
      </c>
      <c r="AQ62" s="4" t="inlineStr">
        <is>
          <t xml:space="preserve"> </t>
        </is>
      </c>
      <c r="AR62" s="5" t="n">
        <v>17000</v>
      </c>
      <c r="AS62" s="6" t="n">
        <v>5323</v>
      </c>
      <c r="AT62" s="6" t="n">
        <v>31343</v>
      </c>
      <c r="AU62" s="6" t="n">
        <v>18000</v>
      </c>
      <c r="AV62" s="6" t="n">
        <v>30000</v>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row>
    <row r="63">
      <c r="A63" s="4" t="inlineStr">
        <is>
          <t>Excess of fair value of debt</t>
        </is>
      </c>
      <c r="B63" s="6" t="n">
        <v>7286</v>
      </c>
      <c r="C63" s="6" t="n">
        <v>14214</v>
      </c>
      <c r="D63" s="4" t="inlineStr">
        <is>
          <t xml:space="preserve"> </t>
        </is>
      </c>
      <c r="E63" s="6" t="n">
        <v>2450</v>
      </c>
      <c r="F63" s="6" t="n">
        <v>37890</v>
      </c>
      <c r="G63" s="4" t="inlineStr">
        <is>
          <t xml:space="preserve"> </t>
        </is>
      </c>
      <c r="H63" s="6" t="n">
        <v>7414</v>
      </c>
      <c r="I63" s="6" t="n">
        <v>10291</v>
      </c>
      <c r="J63" s="6" t="n">
        <v>13137</v>
      </c>
      <c r="K63" s="6" t="n">
        <v>10714</v>
      </c>
      <c r="L63" s="6" t="n">
        <v>17429</v>
      </c>
      <c r="M63" s="6" t="n">
        <v>12000</v>
      </c>
      <c r="N63" s="6" t="n">
        <v>6429</v>
      </c>
      <c r="O63" s="6" t="n">
        <v>8797</v>
      </c>
      <c r="P63" s="6" t="n">
        <v>5737</v>
      </c>
      <c r="Q63" s="6" t="n">
        <v>7714</v>
      </c>
      <c r="R63" s="6" t="n">
        <v>6445</v>
      </c>
      <c r="S63" s="6" t="n">
        <v>6180</v>
      </c>
      <c r="T63" s="6" t="n">
        <v>9904</v>
      </c>
      <c r="U63" s="4" t="inlineStr">
        <is>
          <t xml:space="preserve"> </t>
        </is>
      </c>
      <c r="V63" s="4" t="inlineStr">
        <is>
          <t xml:space="preserve"> </t>
        </is>
      </c>
      <c r="W63" s="6" t="n">
        <v>30762</v>
      </c>
      <c r="X63" s="6" t="n">
        <v>19024</v>
      </c>
      <c r="Y63" s="6" t="n">
        <v>14571</v>
      </c>
      <c r="Z63" s="6" t="n">
        <v>11933</v>
      </c>
      <c r="AA63" s="6" t="n">
        <v>16639</v>
      </c>
      <c r="AB63" s="6" t="n">
        <v>17395</v>
      </c>
      <c r="AC63" s="6" t="n">
        <v>8406</v>
      </c>
      <c r="AD63" s="4" t="inlineStr">
        <is>
          <t xml:space="preserve"> </t>
        </is>
      </c>
      <c r="AE63" s="5" t="n">
        <v>10816</v>
      </c>
      <c r="AF63" s="6" t="n">
        <v>14788</v>
      </c>
      <c r="AG63" s="6" t="n">
        <v>9461</v>
      </c>
      <c r="AH63" s="4" t="inlineStr">
        <is>
          <t xml:space="preserve"> </t>
        </is>
      </c>
      <c r="AI63" s="6" t="n">
        <v>15229</v>
      </c>
      <c r="AJ63" s="4" t="inlineStr">
        <is>
          <t xml:space="preserve"> </t>
        </is>
      </c>
      <c r="AK63" s="4" t="inlineStr">
        <is>
          <t xml:space="preserve"> </t>
        </is>
      </c>
      <c r="AL63" s="4" t="inlineStr">
        <is>
          <t xml:space="preserve"> </t>
        </is>
      </c>
      <c r="AM63" s="6" t="n">
        <v>14571</v>
      </c>
      <c r="AN63" s="6" t="n">
        <v>19048</v>
      </c>
      <c r="AO63" s="4" t="inlineStr">
        <is>
          <t xml:space="preserve"> </t>
        </is>
      </c>
      <c r="AP63" s="4" t="inlineStr">
        <is>
          <t xml:space="preserve"> </t>
        </is>
      </c>
      <c r="AQ63" s="6" t="n">
        <v>28860</v>
      </c>
      <c r="AR63" s="4" t="inlineStr">
        <is>
          <t xml:space="preserve"> </t>
        </is>
      </c>
      <c r="AS63" s="6" t="n">
        <v>19000</v>
      </c>
      <c r="AT63" s="6" t="n">
        <v>17697</v>
      </c>
      <c r="AU63" s="6" t="n">
        <v>7610</v>
      </c>
      <c r="AV63" s="6" t="n">
        <v>27000</v>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5" t="n">
        <v>24071</v>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row>
    <row r="64">
      <c r="A64" s="4" t="inlineStr">
        <is>
          <t>Liability reduction</t>
        </is>
      </c>
      <c r="B64" s="5" t="n">
        <v>17000</v>
      </c>
      <c r="C64" s="5" t="n">
        <v>15710</v>
      </c>
      <c r="D64" s="4" t="inlineStr">
        <is>
          <t xml:space="preserve"> </t>
        </is>
      </c>
      <c r="E64" s="8" t="n">
        <v>9081.049999999999</v>
      </c>
      <c r="F64" s="5" t="n">
        <v>22200</v>
      </c>
      <c r="G64" s="4" t="inlineStr">
        <is>
          <t xml:space="preserve"> </t>
        </is>
      </c>
      <c r="H64" s="5" t="n">
        <v>17300</v>
      </c>
      <c r="I64" s="5" t="n">
        <v>16267</v>
      </c>
      <c r="J64" s="5" t="n">
        <v>15700</v>
      </c>
      <c r="K64" s="5" t="n">
        <v>15000</v>
      </c>
      <c r="L64" s="5" t="n">
        <v>14000</v>
      </c>
      <c r="M64" s="5" t="n">
        <v>20000</v>
      </c>
      <c r="N64" s="5" t="n">
        <v>15000</v>
      </c>
      <c r="O64" s="5" t="n">
        <v>23000</v>
      </c>
      <c r="P64" s="5" t="n">
        <v>15000</v>
      </c>
      <c r="Q64" s="5" t="n">
        <v>14000</v>
      </c>
      <c r="R64" s="5" t="n">
        <v>11101</v>
      </c>
      <c r="S64" s="5" t="n">
        <v>13020</v>
      </c>
      <c r="T64" s="5" t="n">
        <v>24400</v>
      </c>
      <c r="U64" s="4" t="inlineStr">
        <is>
          <t xml:space="preserve"> </t>
        </is>
      </c>
      <c r="V64" s="5" t="n">
        <v>20000</v>
      </c>
      <c r="W64" s="5" t="n">
        <v>34000</v>
      </c>
      <c r="X64" s="6" t="n">
        <v>20000</v>
      </c>
      <c r="Y64" s="5" t="n">
        <v>34000</v>
      </c>
      <c r="Z64" s="5" t="n">
        <v>20000</v>
      </c>
      <c r="AA64" s="5" t="n">
        <v>30000</v>
      </c>
      <c r="AB64" s="5" t="n">
        <v>30000</v>
      </c>
      <c r="AC64" s="5" t="n">
        <v>20000</v>
      </c>
      <c r="AD64" s="5" t="n">
        <v>74429</v>
      </c>
      <c r="AE64" s="4" t="inlineStr">
        <is>
          <t xml:space="preserve"> </t>
        </is>
      </c>
      <c r="AF64" s="5" t="n">
        <v>30000</v>
      </c>
      <c r="AG64" s="5" t="n">
        <v>25000</v>
      </c>
      <c r="AH64" s="6" t="n">
        <v>25571</v>
      </c>
      <c r="AI64" s="6" t="n">
        <v>25571</v>
      </c>
      <c r="AJ64" s="4" t="inlineStr">
        <is>
          <t xml:space="preserve"> </t>
        </is>
      </c>
      <c r="AK64" s="5" t="n">
        <v>30000</v>
      </c>
      <c r="AL64" s="5" t="n">
        <v>30000</v>
      </c>
      <c r="AM64" s="5" t="n">
        <v>30000</v>
      </c>
      <c r="AN64" s="5" t="n">
        <v>50794</v>
      </c>
      <c r="AO64" s="4" t="inlineStr">
        <is>
          <t xml:space="preserve"> </t>
        </is>
      </c>
      <c r="AP64" s="4" t="inlineStr">
        <is>
          <t xml:space="preserve"> </t>
        </is>
      </c>
      <c r="AQ64" s="5" t="n">
        <v>39167</v>
      </c>
      <c r="AR64" s="4" t="inlineStr">
        <is>
          <t xml:space="preserve"> </t>
        </is>
      </c>
      <c r="AS64" s="5" t="n">
        <v>41000</v>
      </c>
      <c r="AT64" s="5" t="n">
        <v>31343</v>
      </c>
      <c r="AU64" s="6" t="n">
        <v>18000</v>
      </c>
      <c r="AV64" s="5" t="n">
        <v>30000</v>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5" t="n">
        <v>20000</v>
      </c>
      <c r="BS64" s="5" t="n">
        <v>39167</v>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row>
    <row r="65">
      <c r="A65" s="4" t="inlineStr">
        <is>
          <t>Interes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5" t="n">
        <v>12000</v>
      </c>
      <c r="AI65" s="5" t="n">
        <v>12000</v>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row>
    <row r="66">
      <c r="A66" s="4" t="inlineStr">
        <is>
          <t>Noteholder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row>
    <row r="68">
      <c r="A68" s="4" t="inlineStr">
        <is>
          <t>Issuance of common stock in satisfaction of notes payable and accrued interest,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5360122</v>
      </c>
      <c r="I68" s="4" t="inlineStr">
        <is>
          <t xml:space="preserve"> </t>
        </is>
      </c>
      <c r="J68" s="6" t="n">
        <v>3204081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6" t="n">
        <v>8163265</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row>
    <row r="69">
      <c r="A69" s="4" t="inlineStr">
        <is>
          <t>David Bradfor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row>
    <row r="71">
      <c r="A71" s="4" t="inlineStr">
        <is>
          <t>Issuance of common stock in satisfaction of notes payable and accrued interest,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6" t="n">
        <v>5000000</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row>
    <row r="72">
      <c r="A72" s="4" t="inlineStr">
        <is>
          <t>Share issued for compensation</t>
        </is>
      </c>
      <c r="B72" s="4" t="inlineStr">
        <is>
          <t xml:space="preserve"> </t>
        </is>
      </c>
      <c r="C72" s="4" t="inlineStr">
        <is>
          <t xml:space="preserve"> </t>
        </is>
      </c>
      <c r="D72" s="4" t="inlineStr">
        <is>
          <t xml:space="preserve"> </t>
        </is>
      </c>
      <c r="E72" s="4" t="inlineStr">
        <is>
          <t xml:space="preserve"> </t>
        </is>
      </c>
      <c r="F72" s="4" t="inlineStr">
        <is>
          <t xml:space="preserve"> </t>
        </is>
      </c>
      <c r="G72" s="6" t="n">
        <v>200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6" t="n">
        <v>6000000</v>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row>
    <row r="73">
      <c r="A73" s="4" t="inlineStr">
        <is>
          <t>Fair value of compensation</t>
        </is>
      </c>
      <c r="B73" s="4" t="inlineStr">
        <is>
          <t xml:space="preserve"> </t>
        </is>
      </c>
      <c r="C73" s="4" t="inlineStr">
        <is>
          <t xml:space="preserve"> </t>
        </is>
      </c>
      <c r="D73" s="4" t="inlineStr">
        <is>
          <t xml:space="preserve"> </t>
        </is>
      </c>
      <c r="E73" s="4" t="inlineStr">
        <is>
          <t xml:space="preserve"> </t>
        </is>
      </c>
      <c r="F73" s="4" t="inlineStr">
        <is>
          <t xml:space="preserve"> </t>
        </is>
      </c>
      <c r="G73" s="5" t="n">
        <v>1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5" t="n">
        <v>144000</v>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row>
    <row r="74">
      <c r="A74" s="4" t="inlineStr">
        <is>
          <t>Lloyd Spen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row>
    <row r="76">
      <c r="A76" s="4" t="inlineStr">
        <is>
          <t>Issuance of common stock in satisfaction of notes payable and accrued interest,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6" t="n">
        <v>2040000</v>
      </c>
      <c r="AI76" s="4" t="inlineStr">
        <is>
          <t xml:space="preserve"> </t>
        </is>
      </c>
      <c r="AJ76" s="6" t="n">
        <v>5000000</v>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row>
    <row r="77">
      <c r="A77" s="4" t="inlineStr">
        <is>
          <t>Share issued for compensation</t>
        </is>
      </c>
      <c r="B77" s="4" t="inlineStr">
        <is>
          <t xml:space="preserve"> </t>
        </is>
      </c>
      <c r="C77" s="4" t="inlineStr">
        <is>
          <t xml:space="preserve"> </t>
        </is>
      </c>
      <c r="D77" s="4" t="inlineStr">
        <is>
          <t xml:space="preserve"> </t>
        </is>
      </c>
      <c r="E77" s="4" t="inlineStr">
        <is>
          <t xml:space="preserve"> </t>
        </is>
      </c>
      <c r="F77" s="4" t="inlineStr">
        <is>
          <t xml:space="preserve"> </t>
        </is>
      </c>
      <c r="G77" s="6" t="n">
        <v>197744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6" t="n">
        <v>2000000</v>
      </c>
      <c r="BA77" s="6" t="n">
        <v>4000000</v>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row>
    <row r="78">
      <c r="A78" s="4" t="inlineStr">
        <is>
          <t>Fair value of compensation</t>
        </is>
      </c>
      <c r="B78" s="4" t="inlineStr">
        <is>
          <t xml:space="preserve"> </t>
        </is>
      </c>
      <c r="C78" s="4" t="inlineStr">
        <is>
          <t xml:space="preserve"> </t>
        </is>
      </c>
      <c r="D78" s="4" t="inlineStr">
        <is>
          <t xml:space="preserve"> </t>
        </is>
      </c>
      <c r="E78" s="4" t="inlineStr">
        <is>
          <t xml:space="preserve"> </t>
        </is>
      </c>
      <c r="F78" s="4" t="inlineStr">
        <is>
          <t xml:space="preserve"> </t>
        </is>
      </c>
      <c r="G78" s="5" t="n">
        <v>9887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5" t="n">
        <v>48000</v>
      </c>
      <c r="BA78" s="5" t="n">
        <v>98000</v>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row>
    <row r="79">
      <c r="A79" s="4" t="inlineStr">
        <is>
          <t>Number of stock shares restric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6" t="n">
        <v>1616379</v>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row>
    <row r="80">
      <c r="A80" s="4" t="inlineStr">
        <is>
          <t>Shares 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6" t="n">
        <v>850000</v>
      </c>
      <c r="BQ80" s="4" t="inlineStr">
        <is>
          <t xml:space="preserve"> </t>
        </is>
      </c>
      <c r="BR80" s="4" t="inlineStr">
        <is>
          <t xml:space="preserve"> </t>
        </is>
      </c>
      <c r="BS80" s="4" t="inlineStr">
        <is>
          <t xml:space="preserve"> </t>
        </is>
      </c>
      <c r="BT80" s="6" t="n">
        <v>766379</v>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row>
    <row r="81">
      <c r="A81" s="4" t="inlineStr">
        <is>
          <t>Employe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row>
    <row r="83">
      <c r="A83" s="4" t="inlineStr">
        <is>
          <t>Issuance of common stock in satisfaction of notes payable and accrued interest,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6" t="n">
        <v>1000000</v>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row>
    <row r="84">
      <c r="A84" s="4" t="inlineStr">
        <is>
          <t>Noteholder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row>
    <row r="86">
      <c r="A86" s="4" t="inlineStr">
        <is>
          <t>Issuance of common stock in satisfaction of notes payable and accrued interest, shares</t>
        </is>
      </c>
      <c r="B86" s="4" t="inlineStr">
        <is>
          <t xml:space="preserve"> </t>
        </is>
      </c>
      <c r="C86" s="6" t="n">
        <v>66428571</v>
      </c>
      <c r="D86" s="4" t="inlineStr">
        <is>
          <t xml:space="preserve"> </t>
        </is>
      </c>
      <c r="E86" s="4" t="inlineStr">
        <is>
          <t xml:space="preserve"> </t>
        </is>
      </c>
      <c r="F86" s="6" t="n">
        <v>6285714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6285714</v>
      </c>
      <c r="N86" s="4" t="inlineStr">
        <is>
          <t xml:space="preserve"> </t>
        </is>
      </c>
      <c r="O86" s="4" t="inlineStr">
        <is>
          <t xml:space="preserve"> </t>
        </is>
      </c>
      <c r="P86" s="4" t="inlineStr">
        <is>
          <t xml:space="preserve"> </t>
        </is>
      </c>
      <c r="Q86" s="6" t="n">
        <v>7518797</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9142857</v>
      </c>
      <c r="Z86" s="4" t="inlineStr">
        <is>
          <t xml:space="preserve"> </t>
        </is>
      </c>
      <c r="AA86" s="4" t="inlineStr">
        <is>
          <t xml:space="preserve"> </t>
        </is>
      </c>
      <c r="AB86" s="4" t="inlineStr">
        <is>
          <t xml:space="preserve"> </t>
        </is>
      </c>
      <c r="AC86" s="4" t="inlineStr">
        <is>
          <t xml:space="preserve"> </t>
        </is>
      </c>
      <c r="AD86" s="4" t="inlineStr">
        <is>
          <t xml:space="preserve"> </t>
        </is>
      </c>
      <c r="AE86" s="6" t="n">
        <v>6802721</v>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6" t="n">
        <v>2448980</v>
      </c>
      <c r="AU86" s="4" t="inlineStr">
        <is>
          <t xml:space="preserve"> </t>
        </is>
      </c>
      <c r="AV86" s="6" t="n">
        <v>1800000</v>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row>
    <row r="87">
      <c r="A87" s="4" t="inlineStr">
        <is>
          <t>Stock issued value</t>
        </is>
      </c>
      <c r="B87" s="4" t="inlineStr">
        <is>
          <t xml:space="preserve"> </t>
        </is>
      </c>
      <c r="C87" s="5" t="n">
        <v>26571</v>
      </c>
      <c r="D87" s="4" t="inlineStr">
        <is>
          <t xml:space="preserve"> </t>
        </is>
      </c>
      <c r="E87" s="4" t="inlineStr">
        <is>
          <t xml:space="preserve"> </t>
        </is>
      </c>
      <c r="F87" s="5" t="n">
        <v>5657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6800</v>
      </c>
      <c r="N87" s="4" t="inlineStr">
        <is>
          <t xml:space="preserve"> </t>
        </is>
      </c>
      <c r="O87" s="4" t="inlineStr">
        <is>
          <t xml:space="preserve"> </t>
        </is>
      </c>
      <c r="P87" s="4" t="inlineStr">
        <is>
          <t xml:space="preserve"> </t>
        </is>
      </c>
      <c r="Q87" s="5" t="n">
        <v>14286</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31086</v>
      </c>
      <c r="Z87" s="4" t="inlineStr">
        <is>
          <t xml:space="preserve"> </t>
        </is>
      </c>
      <c r="AA87" s="4" t="inlineStr">
        <is>
          <t xml:space="preserve"> </t>
        </is>
      </c>
      <c r="AB87" s="4" t="inlineStr">
        <is>
          <t xml:space="preserve"> </t>
        </is>
      </c>
      <c r="AC87" s="4" t="inlineStr">
        <is>
          <t xml:space="preserve"> </t>
        </is>
      </c>
      <c r="AD87" s="4" t="inlineStr">
        <is>
          <t xml:space="preserve"> </t>
        </is>
      </c>
      <c r="AE87" s="5" t="n">
        <v>34014</v>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5" t="n">
        <v>28163</v>
      </c>
      <c r="AU87" s="4" t="inlineStr">
        <is>
          <t xml:space="preserve"> </t>
        </is>
      </c>
      <c r="AV87" s="5" t="n">
        <v>34200</v>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row>
    <row r="88">
      <c r="A88" s="4" t="inlineStr">
        <is>
          <t>Debt principal amount</t>
        </is>
      </c>
      <c r="B88" s="4" t="inlineStr">
        <is>
          <t xml:space="preserve"> </t>
        </is>
      </c>
      <c r="C88" s="4" t="inlineStr">
        <is>
          <t xml:space="preserve"> </t>
        </is>
      </c>
      <c r="D88" s="4" t="inlineStr">
        <is>
          <t xml:space="preserve"> </t>
        </is>
      </c>
      <c r="E88" s="4" t="inlineStr">
        <is>
          <t xml:space="preserve"> </t>
        </is>
      </c>
      <c r="F88" s="6" t="n">
        <v>22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3000</v>
      </c>
      <c r="N88" s="4" t="inlineStr">
        <is>
          <t xml:space="preserve"> </t>
        </is>
      </c>
      <c r="O88" s="4" t="inlineStr">
        <is>
          <t xml:space="preserve"> </t>
        </is>
      </c>
      <c r="P88" s="4" t="inlineStr">
        <is>
          <t xml:space="preserve"> </t>
        </is>
      </c>
      <c r="Q88" s="6" t="n">
        <v>1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2000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6" t="n">
        <v>25000</v>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5" t="n">
        <v>18600</v>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row>
    <row r="89">
      <c r="A89" s="4" t="inlineStr">
        <is>
          <t>Debt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6" t="n">
        <v>18000</v>
      </c>
      <c r="AV89" s="6" t="n">
        <v>18000</v>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row>
    <row r="90">
      <c r="A90" s="4" t="inlineStr">
        <is>
          <t>Excess of fair value of debt</t>
        </is>
      </c>
      <c r="B90" s="4" t="inlineStr">
        <is>
          <t xml:space="preserve"> </t>
        </is>
      </c>
      <c r="C90" s="5" t="n">
        <v>7971</v>
      </c>
      <c r="D90" s="4" t="inlineStr">
        <is>
          <t xml:space="preserve"> </t>
        </is>
      </c>
      <c r="E90" s="4" t="inlineStr">
        <is>
          <t xml:space="preserve"> </t>
        </is>
      </c>
      <c r="F90" s="6" t="n">
        <v>3457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3800</v>
      </c>
      <c r="N90" s="4" t="inlineStr">
        <is>
          <t xml:space="preserve"> </t>
        </is>
      </c>
      <c r="O90" s="4" t="inlineStr">
        <is>
          <t xml:space="preserve"> </t>
        </is>
      </c>
      <c r="P90" s="4" t="inlineStr">
        <is>
          <t xml:space="preserve"> </t>
        </is>
      </c>
      <c r="Q90" s="6" t="n">
        <v>4286</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11086</v>
      </c>
      <c r="Z90" s="4" t="inlineStr">
        <is>
          <t xml:space="preserve"> </t>
        </is>
      </c>
      <c r="AA90" s="4" t="inlineStr">
        <is>
          <t xml:space="preserve"> </t>
        </is>
      </c>
      <c r="AB90" s="4" t="inlineStr">
        <is>
          <t xml:space="preserve"> </t>
        </is>
      </c>
      <c r="AC90" s="4" t="inlineStr">
        <is>
          <t xml:space="preserve"> </t>
        </is>
      </c>
      <c r="AD90" s="4" t="inlineStr">
        <is>
          <t xml:space="preserve"> </t>
        </is>
      </c>
      <c r="AE90" s="6" t="n">
        <v>9014</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5" t="n">
        <v>10163</v>
      </c>
      <c r="AU90" s="4" t="inlineStr">
        <is>
          <t xml:space="preserve"> </t>
        </is>
      </c>
      <c r="AV90" s="6" t="n">
        <v>16200</v>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row>
    <row r="91">
      <c r="A91" s="4" t="inlineStr">
        <is>
          <t>Liability reduction</t>
        </is>
      </c>
      <c r="B91" s="4" t="inlineStr">
        <is>
          <t xml:space="preserve"> </t>
        </is>
      </c>
      <c r="C91" s="4" t="inlineStr">
        <is>
          <t xml:space="preserve"> </t>
        </is>
      </c>
      <c r="D91" s="4" t="inlineStr">
        <is>
          <t xml:space="preserve"> </t>
        </is>
      </c>
      <c r="E91" s="4" t="inlineStr">
        <is>
          <t xml:space="preserve"> </t>
        </is>
      </c>
      <c r="F91" s="5" t="n">
        <v>22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3000</v>
      </c>
      <c r="N91" s="4" t="inlineStr">
        <is>
          <t xml:space="preserve"> </t>
        </is>
      </c>
      <c r="O91" s="4" t="inlineStr">
        <is>
          <t xml:space="preserve"> </t>
        </is>
      </c>
      <c r="P91" s="4" t="inlineStr">
        <is>
          <t xml:space="preserve"> </t>
        </is>
      </c>
      <c r="Q91" s="5" t="n">
        <v>1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20000</v>
      </c>
      <c r="Z91" s="4" t="inlineStr">
        <is>
          <t xml:space="preserve"> </t>
        </is>
      </c>
      <c r="AA91" s="4" t="inlineStr">
        <is>
          <t xml:space="preserve"> </t>
        </is>
      </c>
      <c r="AB91" s="4" t="inlineStr">
        <is>
          <t xml:space="preserve"> </t>
        </is>
      </c>
      <c r="AC91" s="4" t="inlineStr">
        <is>
          <t xml:space="preserve"> </t>
        </is>
      </c>
      <c r="AD91" s="4" t="inlineStr">
        <is>
          <t xml:space="preserve"> </t>
        </is>
      </c>
      <c r="AE91" s="5" t="n">
        <v>25000</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5" t="n">
        <v>18000</v>
      </c>
      <c r="AV91" s="5" t="n">
        <v>18000</v>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5" t="n">
        <v>18600</v>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row>
    <row r="92">
      <c r="A92" s="4" t="inlineStr">
        <is>
          <t>Jeremy Lyel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row>
    <row r="94">
      <c r="A94" s="4" t="inlineStr">
        <is>
          <t>Issuance of common stock in satisfaction of notes payable and accrued interest,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6" t="n">
        <v>2000000</v>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row>
    <row r="95">
      <c r="A95" s="4" t="inlineStr">
        <is>
          <t>Three Employe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row>
    <row r="97">
      <c r="A97" s="4" t="inlineStr">
        <is>
          <t>Shares issued for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6" t="n">
        <v>300000</v>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row>
    <row r="98">
      <c r="A98" s="4" t="inlineStr">
        <is>
          <t>Employee Thre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row>
    <row r="100">
      <c r="A100" s="4" t="inlineStr">
        <is>
          <t>Shares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6" t="n">
        <v>100000</v>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row>
    <row r="101">
      <c r="A101" s="4" t="inlineStr">
        <is>
          <t>Warrant Hold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row>
    <row r="103">
      <c r="A103" s="4" t="inlineStr">
        <is>
          <t>Issuance of common stock in satisfaction of notes payable and accrued interest,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6" t="n">
        <v>4512497</v>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row>
    <row r="104">
      <c r="A104" s="4" t="inlineStr">
        <is>
          <t>Consult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row>
    <row r="106">
      <c r="A106" s="4" t="inlineStr">
        <is>
          <t>Number of stock shares restric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6" t="n">
        <v>750000</v>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row>
    <row r="107">
      <c r="A107" s="4" t="inlineStr">
        <is>
          <t>Conversion Agreement [Member] | Board of Directors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row>
    <row r="109">
      <c r="A109" s="4" t="inlineStr">
        <is>
          <t>Warrant exercise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8" t="n">
        <v>0.3</v>
      </c>
      <c r="CB109" s="4" t="inlineStr">
        <is>
          <t xml:space="preserve"> </t>
        </is>
      </c>
    </row>
    <row r="110">
      <c r="A110" s="4" t="inlineStr">
        <is>
          <t>Conversion Agreement [Member] | Board of Directors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row>
    <row r="112">
      <c r="A112" s="4" t="inlineStr">
        <is>
          <t>Warrant exercise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8" t="n">
        <v>0.2</v>
      </c>
      <c r="CB112" s="4" t="inlineStr">
        <is>
          <t xml:space="preserve"> </t>
        </is>
      </c>
    </row>
    <row r="113">
      <c r="A113" s="4" t="inlineStr">
        <is>
          <t>Conversion Agreement [Member] | Saint James Capital Management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row>
    <row r="115">
      <c r="A115" s="4" t="inlineStr">
        <is>
          <t>Number of shares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6" t="n">
        <v>2000000</v>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row>
    <row r="116">
      <c r="A116" s="4" t="inlineStr">
        <is>
          <t>Warrants to purchase shares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6" t="n">
        <v>5000000</v>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row>
    <row r="117">
      <c r="A117" s="4" t="inlineStr">
        <is>
          <t>Warrant exercise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8" t="n">
        <v>0.3</v>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row>
    <row r="118">
      <c r="A118" s="4" t="inlineStr">
        <is>
          <t>Asset Purcha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row>
    <row r="120">
      <c r="A120" s="4" t="inlineStr">
        <is>
          <t>Issuance of common stock in satisfaction of notes payable and accrued interest,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6" t="n">
        <v>2000000</v>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row>
    <row r="121">
      <c r="A121" s="4" t="inlineStr">
        <is>
          <t>Series A Convertible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row>
    <row r="123">
      <c r="A123" s="4" t="inlineStr">
        <is>
          <t>Preferred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7" t="n">
        <v>0.0001</v>
      </c>
    </row>
    <row r="124">
      <c r="A124" s="4" t="inlineStr">
        <is>
          <t>Preferred stock voting rights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row>
    <row r="125">
      <c r="A125" s="4" t="inlineStr">
        <is>
          <t>Series A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row>
    <row r="127">
      <c r="A127" s="4" t="inlineStr">
        <is>
          <t>Preferred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6" t="n">
        <v>0</v>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6" t="n">
        <v>0</v>
      </c>
      <c r="BS127" s="6" t="n">
        <v>0</v>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6" t="n">
        <v>0</v>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6" t="n">
        <v>0</v>
      </c>
      <c r="BS128" s="6" t="n">
        <v>0</v>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row>
    <row r="129">
      <c r="A129" s="4" t="inlineStr">
        <is>
          <t>Series B Convertible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row>
    <row r="131">
      <c r="A131" s="4" t="inlineStr">
        <is>
          <t>Preferred stock pa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7" t="n">
        <v>0.0001</v>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row>
    <row r="132">
      <c r="A132" s="4" t="inlineStr">
        <is>
          <t>Preferred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6" t="n">
        <v>31000</v>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6" t="n">
        <v>31000</v>
      </c>
      <c r="BS132" s="6" t="n">
        <v>31000</v>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row>
    <row r="133">
      <c r="A133" s="4" t="inlineStr">
        <is>
          <t>Preferred stock,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6" t="n">
        <v>31000</v>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6" t="n">
        <v>31000</v>
      </c>
      <c r="BS133" s="6" t="n">
        <v>31000</v>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row>
    <row r="134">
      <c r="A134" s="4" t="inlineStr">
        <is>
          <t>Preferred stock authorizi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6" t="n">
        <v>100000</v>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row>
    <row r="135">
      <c r="A135" s="4" t="inlineStr">
        <is>
          <t>Conversion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row>
    <row r="136">
      <c r="A136" s="4" t="inlineStr">
        <is>
          <t>Series B Convertible Preferred Stock [Member] | Bill Edmond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row>
    <row r="138">
      <c r="A138" s="4" t="inlineStr">
        <is>
          <t>Preferred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6" t="n">
        <v>25000</v>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6" t="n">
        <v>6000</v>
      </c>
      <c r="CA138" s="4" t="inlineStr">
        <is>
          <t xml:space="preserve"> </t>
        </is>
      </c>
      <c r="CB138" s="4" t="inlineStr">
        <is>
          <t xml:space="preserve"> </t>
        </is>
      </c>
    </row>
    <row r="139">
      <c r="A139" s="4" t="inlineStr">
        <is>
          <t>Deferred compensation liab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5" t="n">
        <v>25000</v>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row>
    <row r="140">
      <c r="A140" s="4" t="inlineStr">
        <is>
          <t>Loans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5" t="n">
        <v>6000</v>
      </c>
      <c r="CA140" s="4" t="inlineStr">
        <is>
          <t xml:space="preserve"> </t>
        </is>
      </c>
      <c r="CB140" s="4" t="inlineStr">
        <is>
          <t xml:space="preserve"> </t>
        </is>
      </c>
    </row>
    <row r="141">
      <c r="A141" s="4" t="inlineStr">
        <is>
          <t>Series B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row>
    <row r="143">
      <c r="A143" s="4" t="inlineStr">
        <is>
          <t>Preferred stock pa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7" t="n">
        <v>0.0001</v>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7" t="n">
        <v>0.0001</v>
      </c>
      <c r="BS143" s="7" t="n">
        <v>0.0001</v>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row>
    <row r="144">
      <c r="A144" s="4" t="inlineStr">
        <is>
          <t>Preferred stock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6" t="n">
        <v>31000</v>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6" t="n">
        <v>52000</v>
      </c>
      <c r="BS144" s="6" t="n">
        <v>31000</v>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row>
    <row r="145">
      <c r="A145" s="4" t="inlineStr">
        <is>
          <t>Preferred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6" t="n">
        <v>31000</v>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6" t="n">
        <v>52000</v>
      </c>
      <c r="BS145" s="6" t="n">
        <v>31000</v>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row>
    <row r="146">
      <c r="A146" s="4" t="inlineStr">
        <is>
          <t>Preferred stock authorizi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6" t="n">
        <v>5000000</v>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6" t="n">
        <v>5000000</v>
      </c>
      <c r="BS146" s="6" t="n">
        <v>5000000</v>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row>
    <row r="147">
      <c r="A147" s="4" t="inlineStr">
        <is>
          <t>Issuance of common stock in satisfaction of notes payable and accrued interest, shares</t>
        </is>
      </c>
      <c r="B147" s="4" t="inlineStr">
        <is>
          <t xml:space="preserve"> </t>
        </is>
      </c>
      <c r="C147" s="4" t="inlineStr">
        <is>
          <t xml:space="preserve"> </t>
        </is>
      </c>
      <c r="D147" s="6" t="n">
        <v>21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row>
    <row r="148">
      <c r="A148" s="4" t="inlineStr">
        <is>
          <t>Stock issued value</t>
        </is>
      </c>
      <c r="B148" s="4" t="inlineStr">
        <is>
          <t xml:space="preserve"> </t>
        </is>
      </c>
      <c r="C148" s="4" t="inlineStr">
        <is>
          <t xml:space="preserve"> </t>
        </is>
      </c>
      <c r="D148" s="5" t="n">
        <v>21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row>
    <row r="149">
      <c r="A149" s="4" t="inlineStr">
        <is>
          <t>Series B Preferred Stock [Member] |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row>
    <row r="151">
      <c r="A151" s="4" t="inlineStr">
        <is>
          <t>Stock issued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row>
    <row r="152">
      <c r="A152" s="4" t="inlineStr">
        <is>
          <t>Fair value of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row>
  </sheetData>
  <mergeCells count="6">
    <mergeCell ref="A1:A2"/>
    <mergeCell ref="AH1:AI1"/>
    <mergeCell ref="AL1:AM1"/>
    <mergeCell ref="AO1:AP1"/>
    <mergeCell ref="BN1:BO1"/>
    <mergeCell ref="BR1:BT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BENEFIT FROM)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at 21%</t>
        </is>
      </c>
      <c r="B4" s="5" t="n">
        <v>-250786</v>
      </c>
      <c r="C4" s="5" t="n">
        <v>-714181</v>
      </c>
    </row>
    <row r="5">
      <c r="A5" s="4" t="inlineStr">
        <is>
          <t>Non-deductible stock-based compensation</t>
        </is>
      </c>
      <c r="B5" s="6" t="n">
        <v>36841</v>
      </c>
      <c r="C5" s="6" t="n">
        <v>83391</v>
      </c>
    </row>
    <row r="6">
      <c r="A6" s="4" t="inlineStr">
        <is>
          <t>Non-deductible (non-taxable) derivative liability expense (income)</t>
        </is>
      </c>
      <c r="B6" s="6" t="n">
        <v>-264705</v>
      </c>
      <c r="C6" s="6" t="n">
        <v>190957</v>
      </c>
    </row>
    <row r="7">
      <c r="A7" s="4" t="inlineStr">
        <is>
          <t>Non-deductible loss on conversions of convertible notes payable</t>
        </is>
      </c>
      <c r="B7" s="6" t="n">
        <v>95170</v>
      </c>
      <c r="C7" s="6" t="n">
        <v>193994</v>
      </c>
    </row>
    <row r="8">
      <c r="A8" s="4" t="inlineStr">
        <is>
          <t>Non-deductible amortization of debt discounts</t>
        </is>
      </c>
      <c r="B8" s="6" t="n">
        <v>231844</v>
      </c>
      <c r="C8" s="6" t="n">
        <v>177882</v>
      </c>
    </row>
    <row r="9">
      <c r="A9" s="4" t="inlineStr">
        <is>
          <t>Increase (decrease) in Valuation allowance</t>
        </is>
      </c>
      <c r="B9" s="6" t="n">
        <v>151636</v>
      </c>
      <c r="C9" s="6" t="n">
        <v>67957</v>
      </c>
    </row>
    <row r="10">
      <c r="A10" s="4" t="inlineStr">
        <is>
          <t>Provision for (benefit from)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PROVISION FOR (BENEFIT FROM) INCOME TAXES (Details) (Parenthetical)</t>
        </is>
      </c>
      <c r="B1" s="2" t="inlineStr">
        <is>
          <t>12 Months Ended</t>
        </is>
      </c>
    </row>
    <row r="2">
      <c r="B2" s="2" t="inlineStr">
        <is>
          <t>Dec. 31, 2022</t>
        </is>
      </c>
    </row>
    <row r="3">
      <c r="A3" s="3" t="inlineStr">
        <is>
          <t>Income Tax Disclosure [Abstract]</t>
        </is>
      </c>
      <c r="B3" s="4" t="inlineStr">
        <is>
          <t xml:space="preserve"> </t>
        </is>
      </c>
    </row>
    <row r="4">
      <c r="A4" s="4" t="inlineStr">
        <is>
          <t>Expected tax rate</t>
        </is>
      </c>
      <c r="B4" s="9" t="n">
        <v>0.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Details Narrative)</t>
        </is>
      </c>
      <c r="B1" s="2" t="inlineStr">
        <is>
          <t>12 Months Ended</t>
        </is>
      </c>
    </row>
    <row r="2">
      <c r="B2" s="2" t="inlineStr">
        <is>
          <t>Dec. 31, 2022</t>
        </is>
      </c>
    </row>
    <row r="3">
      <c r="A3" s="3" t="inlineStr">
        <is>
          <t>Income Tax Disclosure [Abstract]</t>
        </is>
      </c>
      <c r="B3" s="4" t="inlineStr">
        <is>
          <t xml:space="preserve"> </t>
        </is>
      </c>
    </row>
    <row r="4">
      <c r="A4" s="4" t="inlineStr">
        <is>
          <t>Valuation allowance percentage against deferred tax assets</t>
        </is>
      </c>
      <c r="B4" s="9" t="n">
        <v>1</v>
      </c>
    </row>
    <row r="5">
      <c r="A5" s="4" t="inlineStr">
        <is>
          <t>Income tax expiration description</t>
        </is>
      </c>
      <c r="B5" s="4" t="inlineStr">
        <is>
          <t>The
net operating loss carryforward at December 31, 2022 for the years 2003 to 2017 expires in varying amounts from year 2023 to year 2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 width="18" customWidth="1" min="15" max="15"/>
    <col width="80" customWidth="1" min="16" max="16"/>
    <col width="15" customWidth="1" min="17" max="17"/>
    <col width="15" customWidth="1" min="18" max="18"/>
    <col width="16"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R1" s="2" t="inlineStr">
        <is>
          <t>1 Months Ended</t>
        </is>
      </c>
      <c r="S1" s="2" t="inlineStr">
        <is>
          <t>12 Months Ended</t>
        </is>
      </c>
    </row>
    <row r="2">
      <c r="C2" s="2" t="inlineStr">
        <is>
          <t>Jan. 20, 2022</t>
        </is>
      </c>
      <c r="D2" s="2" t="inlineStr">
        <is>
          <t>Jan. 19, 2022</t>
        </is>
      </c>
      <c r="E2" s="2" t="inlineStr">
        <is>
          <t>Jan. 11, 2022</t>
        </is>
      </c>
      <c r="F2" s="2" t="inlineStr">
        <is>
          <t>Jul. 09, 2021</t>
        </is>
      </c>
      <c r="G2" s="2" t="inlineStr">
        <is>
          <t>Jul. 02, 2021</t>
        </is>
      </c>
      <c r="H2" s="2" t="inlineStr">
        <is>
          <t>Jun. 24, 2021</t>
        </is>
      </c>
      <c r="I2" s="2" t="inlineStr">
        <is>
          <t>May 12, 2021</t>
        </is>
      </c>
      <c r="J2" s="2" t="inlineStr">
        <is>
          <t>Feb. 17, 2021</t>
        </is>
      </c>
      <c r="K2" s="2" t="inlineStr">
        <is>
          <t>Dec. 31, 2020</t>
        </is>
      </c>
      <c r="L2" s="2" t="inlineStr">
        <is>
          <t>Sep. 09, 2020</t>
        </is>
      </c>
      <c r="M2" s="2" t="inlineStr">
        <is>
          <t>Jan. 24, 2020</t>
        </is>
      </c>
      <c r="N2" s="2" t="inlineStr">
        <is>
          <t>Jan. 09, 2020</t>
        </is>
      </c>
      <c r="O2" s="2" t="inlineStr">
        <is>
          <t>Dec. 04, 2019</t>
        </is>
      </c>
      <c r="P2" s="2" t="inlineStr">
        <is>
          <t>Jul. 17, 2017</t>
        </is>
      </c>
      <c r="Q2" s="2" t="inlineStr">
        <is>
          <t>Jan. 01, 2016</t>
        </is>
      </c>
      <c r="R2" s="2" t="inlineStr">
        <is>
          <t>Jul. 31, 2020</t>
        </is>
      </c>
      <c r="S2" s="2" t="inlineStr">
        <is>
          <t>Dec. 31, 2022</t>
        </is>
      </c>
      <c r="T2" s="2" t="inlineStr">
        <is>
          <t>Dec. 31, 2021</t>
        </is>
      </c>
      <c r="U2" s="2" t="inlineStr">
        <is>
          <t>Dec. 31, 2020</t>
        </is>
      </c>
      <c r="V2" s="2" t="inlineStr">
        <is>
          <t>Jul. 31, 2018</t>
        </is>
      </c>
      <c r="W2" s="2" t="inlineStr">
        <is>
          <t>Dec. 31, 2016</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fficers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71333</v>
      </c>
      <c r="T4" s="5" t="n">
        <v>491770</v>
      </c>
      <c r="U4" s="4" t="inlineStr">
        <is>
          <t xml:space="preserve"> </t>
        </is>
      </c>
      <c r="V4" s="4" t="inlineStr">
        <is>
          <t xml:space="preserve"> </t>
        </is>
      </c>
      <c r="W4" s="4" t="inlineStr">
        <is>
          <t xml:space="preserve"> </t>
        </is>
      </c>
    </row>
    <row r="5">
      <c r="A5" s="4" t="inlineStr">
        <is>
          <t>Deferred compensation liability, 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5429</v>
      </c>
      <c r="T5" s="5" t="n">
        <v>92546</v>
      </c>
      <c r="U5" s="4" t="inlineStr">
        <is>
          <t xml:space="preserve"> </t>
        </is>
      </c>
      <c r="V5" s="4" t="inlineStr">
        <is>
          <t xml:space="preserve"> </t>
        </is>
      </c>
      <c r="W5" s="4" t="inlineStr">
        <is>
          <t xml:space="preserve"> </t>
        </is>
      </c>
    </row>
    <row r="6">
      <c r="A6" s="4" t="inlineStr">
        <is>
          <t>Granted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common stock in satisfaction of notes payable and accrued interest, shares</t>
        </is>
      </c>
      <c r="C7" s="4" t="inlineStr">
        <is>
          <t xml:space="preserve"> </t>
        </is>
      </c>
      <c r="D7" s="4" t="inlineStr">
        <is>
          <t xml:space="preserve"> </t>
        </is>
      </c>
      <c r="E7" s="6" t="n">
        <v>5714286</v>
      </c>
      <c r="F7" s="6" t="n">
        <v>7823177</v>
      </c>
      <c r="G7" s="6" t="n">
        <v>4629964</v>
      </c>
      <c r="H7" s="6" t="n">
        <v>14700000</v>
      </c>
      <c r="I7" s="6" t="n">
        <v>6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846383833</v>
      </c>
      <c r="T7" s="6" t="n">
        <v>85636560</v>
      </c>
      <c r="U7" s="4" t="inlineStr">
        <is>
          <t xml:space="preserve"> </t>
        </is>
      </c>
      <c r="V7" s="4" t="inlineStr">
        <is>
          <t xml:space="preserve"> </t>
        </is>
      </c>
      <c r="W7" s="4" t="inlineStr">
        <is>
          <t xml:space="preserve"> </t>
        </is>
      </c>
    </row>
    <row r="8">
      <c r="A8" s="4" t="inlineStr">
        <is>
          <t>Issuance of common stock in satisfaction of notes payable and accrued interest</t>
        </is>
      </c>
      <c r="C8" s="4" t="inlineStr">
        <is>
          <t xml:space="preserve"> </t>
        </is>
      </c>
      <c r="D8" s="4" t="inlineStr">
        <is>
          <t xml:space="preserve"> </t>
        </is>
      </c>
      <c r="E8" s="5" t="n">
        <v>44571</v>
      </c>
      <c r="F8" s="5" t="n">
        <v>158810</v>
      </c>
      <c r="G8" s="5" t="n">
        <v>108804</v>
      </c>
      <c r="H8" s="5" t="n">
        <v>235200</v>
      </c>
      <c r="I8" s="5" t="n">
        <v>1836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432234</v>
      </c>
      <c r="T8" s="5" t="n">
        <v>1589786</v>
      </c>
      <c r="U8" s="4" t="inlineStr">
        <is>
          <t xml:space="preserve"> </t>
        </is>
      </c>
      <c r="V8" s="4" t="inlineStr">
        <is>
          <t xml:space="preserve"> </t>
        </is>
      </c>
      <c r="W8" s="4" t="inlineStr">
        <is>
          <t xml:space="preserve"> </t>
        </is>
      </c>
    </row>
    <row r="9">
      <c r="A9" s="4" t="inlineStr">
        <is>
          <t>Share pr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0.0002</v>
      </c>
      <c r="T9" s="8" t="n">
        <v>0.01</v>
      </c>
      <c r="U9" s="4" t="inlineStr">
        <is>
          <t xml:space="preserve"> </t>
        </is>
      </c>
      <c r="V9" s="4" t="inlineStr">
        <is>
          <t xml:space="preserve"> </t>
        </is>
      </c>
      <c r="W9" s="4" t="inlineStr">
        <is>
          <t xml:space="preserve"> </t>
        </is>
      </c>
    </row>
    <row r="10">
      <c r="A10" s="4" t="inlineStr">
        <is>
          <t>Accounts payable, curr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090211</v>
      </c>
      <c r="T10" s="5" t="n">
        <v>3098770</v>
      </c>
      <c r="U10" s="4" t="inlineStr">
        <is>
          <t xml:space="preserve"> </t>
        </is>
      </c>
      <c r="V10" s="4" t="inlineStr">
        <is>
          <t xml:space="preserve"> </t>
        </is>
      </c>
      <c r="W10" s="4" t="inlineStr">
        <is>
          <t xml:space="preserve"> </t>
        </is>
      </c>
    </row>
    <row r="11">
      <c r="A11" s="4" t="inlineStr">
        <is>
          <t>Facto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mount not claimed to satisf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87535</v>
      </c>
      <c r="W13" s="4" t="inlineStr">
        <is>
          <t xml:space="preserve"> </t>
        </is>
      </c>
    </row>
    <row r="14">
      <c r="A14" s="4" t="inlineStr">
        <is>
          <t>One Customer and Two Vendor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ccounts payable, curr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87615</v>
      </c>
      <c r="T16" s="4" t="inlineStr">
        <is>
          <t xml:space="preserve"> </t>
        </is>
      </c>
      <c r="U16" s="4" t="inlineStr">
        <is>
          <t xml:space="preserve"> </t>
        </is>
      </c>
      <c r="V16" s="4" t="inlineStr">
        <is>
          <t xml:space="preserve"> </t>
        </is>
      </c>
      <c r="W16" s="4" t="inlineStr">
        <is>
          <t xml:space="preserve"> </t>
        </is>
      </c>
    </row>
    <row r="17">
      <c r="A17" s="4" t="inlineStr">
        <is>
          <t>Other Vendor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ccounts payable, curr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602596</v>
      </c>
      <c r="T19" s="4" t="inlineStr">
        <is>
          <t xml:space="preserve"> </t>
        </is>
      </c>
      <c r="U19" s="4" t="inlineStr">
        <is>
          <t xml:space="preserve"> </t>
        </is>
      </c>
      <c r="V19" s="4" t="inlineStr">
        <is>
          <t xml:space="preserve"> </t>
        </is>
      </c>
      <c r="W19" s="4" t="inlineStr">
        <is>
          <t xml:space="preserve"> </t>
        </is>
      </c>
    </row>
    <row r="20">
      <c r="A20" s="4" t="inlineStr">
        <is>
          <t>Revenue from Contract with Customer Benchmark [Member] | Customer Concentration Risk [Member] | Customer On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centration risk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19</v>
      </c>
      <c r="T22" s="4" t="inlineStr">
        <is>
          <t xml:space="preserve"> </t>
        </is>
      </c>
      <c r="U22" s="4" t="inlineStr">
        <is>
          <t xml:space="preserve"> </t>
        </is>
      </c>
      <c r="V22" s="4" t="inlineStr">
        <is>
          <t xml:space="preserve"> </t>
        </is>
      </c>
      <c r="W22" s="4" t="inlineStr">
        <is>
          <t xml:space="preserve"> </t>
        </is>
      </c>
    </row>
    <row r="23">
      <c r="A23" s="4" t="inlineStr">
        <is>
          <t>David A. Bradford [Member] | Employment Agreement [Member] | Deep Green Waste &amp; Recycling,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wnership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015</v>
      </c>
      <c r="Q25" s="10" t="n">
        <v>0.035</v>
      </c>
      <c r="R25" s="4" t="inlineStr">
        <is>
          <t xml:space="preserve"> </t>
        </is>
      </c>
      <c r="S25" s="4" t="inlineStr">
        <is>
          <t xml:space="preserve"> </t>
        </is>
      </c>
      <c r="T25" s="4" t="inlineStr">
        <is>
          <t xml:space="preserve"> </t>
        </is>
      </c>
      <c r="U25" s="4" t="inlineStr">
        <is>
          <t xml:space="preserve"> </t>
        </is>
      </c>
      <c r="V25" s="4" t="inlineStr">
        <is>
          <t xml:space="preserve"> </t>
        </is>
      </c>
      <c r="W25" s="10" t="n">
        <v>0.0476</v>
      </c>
    </row>
    <row r="26">
      <c r="A26" s="4" t="inlineStr">
        <is>
          <t>Deferred compens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19947</v>
      </c>
    </row>
    <row r="27">
      <c r="A27" s="4" t="inlineStr">
        <is>
          <t>Mr. Edmonds [Member] | Employment Agreement [Member] | Deep Green Waste &amp; Recycling,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22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Mr. Spencer [Member] | Board of Directors Services Agree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ccrued salar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5000</v>
      </c>
      <c r="T32" s="4" t="inlineStr">
        <is>
          <t xml:space="preserve"> </t>
        </is>
      </c>
      <c r="U32" s="4" t="inlineStr">
        <is>
          <t xml:space="preserve"> </t>
        </is>
      </c>
      <c r="V32" s="4" t="inlineStr">
        <is>
          <t xml:space="preserve"> </t>
        </is>
      </c>
      <c r="W32" s="4" t="inlineStr">
        <is>
          <t xml:space="preserve"> </t>
        </is>
      </c>
    </row>
    <row r="33">
      <c r="A33" s="4" t="inlineStr">
        <is>
          <t>Lloyd Spence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stricted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1637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common stock in satisfaction of notes payable and accrued interest, shares</t>
        </is>
      </c>
      <c r="C36" s="6" t="n">
        <v>2040000</v>
      </c>
      <c r="D36" s="6" t="n">
        <v>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ill Edmond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6637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ssuance of common stock in satisfaction of notes payable and accrued interest, shares</t>
        </is>
      </c>
      <c r="C40" s="4" t="inlineStr">
        <is>
          <t xml:space="preserve"> </t>
        </is>
      </c>
      <c r="D40" s="6" t="n">
        <v>1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yell Environmental Servic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2000</v>
      </c>
      <c r="T43" s="4" t="inlineStr">
        <is>
          <t xml:space="preserve"> </t>
        </is>
      </c>
      <c r="U43" s="4" t="inlineStr">
        <is>
          <t xml:space="preserve"> </t>
        </is>
      </c>
      <c r="V43" s="4" t="inlineStr">
        <is>
          <t xml:space="preserve"> </t>
        </is>
      </c>
      <c r="W43" s="4" t="inlineStr">
        <is>
          <t xml:space="preserve"> </t>
        </is>
      </c>
    </row>
    <row r="44">
      <c r="A44" s="4" t="inlineStr">
        <is>
          <t>Deep Green Waste &amp; Recycling, LLC [Member] | Employment Agre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based compens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0400</v>
      </c>
      <c r="U46" s="5" t="n">
        <v>69147</v>
      </c>
      <c r="V46" s="4" t="inlineStr">
        <is>
          <t xml:space="preserve"> </t>
        </is>
      </c>
      <c r="W46" s="4" t="inlineStr">
        <is>
          <t xml:space="preserve"> </t>
        </is>
      </c>
    </row>
    <row r="47">
      <c r="A47" s="4" t="inlineStr">
        <is>
          <t>Deep Green Waste &amp; Recycling, LLC [Member] | David A. Bradford [Member] | Employment Agree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greement ter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two-year period</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five-year term</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fficers compens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08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Base salary increase percentag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0.1</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ferred base salary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9" t="n">
        <v>0.0700000000000000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djusted ebitda</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0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wnership interest agreement descrip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upon initiation of its Incentive Stock Plan, the LLC was to grant the Executive an additional one and one half percent</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mount of after tax profi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0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pensation expen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3500</v>
      </c>
      <c r="T56" s="4" t="inlineStr">
        <is>
          <t xml:space="preserve"> </t>
        </is>
      </c>
      <c r="U56" s="4" t="inlineStr">
        <is>
          <t xml:space="preserve"> </t>
        </is>
      </c>
      <c r="V56" s="4" t="inlineStr">
        <is>
          <t xml:space="preserve"> </t>
        </is>
      </c>
      <c r="W56" s="4" t="inlineStr">
        <is>
          <t xml:space="preserve"> </t>
        </is>
      </c>
    </row>
    <row r="57">
      <c r="A57" s="4" t="inlineStr">
        <is>
          <t>Accrued salar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42000</v>
      </c>
      <c r="T57" s="6" t="n">
        <v>42000</v>
      </c>
      <c r="U57" s="4" t="inlineStr">
        <is>
          <t xml:space="preserve"> </t>
        </is>
      </c>
      <c r="V57" s="4" t="inlineStr">
        <is>
          <t xml:space="preserve"> </t>
        </is>
      </c>
      <c r="W57" s="4" t="inlineStr">
        <is>
          <t xml:space="preserve"> </t>
        </is>
      </c>
    </row>
    <row r="58">
      <c r="A58" s="4" t="inlineStr">
        <is>
          <t>Workers' compensation liab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27250</v>
      </c>
      <c r="T58" s="6" t="n">
        <v>47250</v>
      </c>
      <c r="U58" s="4" t="inlineStr">
        <is>
          <t xml:space="preserve"> </t>
        </is>
      </c>
      <c r="V58" s="4" t="inlineStr">
        <is>
          <t xml:space="preserve"> </t>
        </is>
      </c>
      <c r="W58" s="4" t="inlineStr">
        <is>
          <t xml:space="preserve"> </t>
        </is>
      </c>
    </row>
    <row r="59">
      <c r="A59" s="4" t="inlineStr">
        <is>
          <t>Deferred compensation liability, curr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0</v>
      </c>
      <c r="T59" s="6" t="n">
        <v>3695</v>
      </c>
      <c r="U59" s="4" t="inlineStr">
        <is>
          <t xml:space="preserve"> </t>
        </is>
      </c>
      <c r="V59" s="4" t="inlineStr">
        <is>
          <t xml:space="preserve"> </t>
        </is>
      </c>
      <c r="W59" s="4" t="inlineStr">
        <is>
          <t xml:space="preserve"> </t>
        </is>
      </c>
    </row>
    <row r="60">
      <c r="A60" s="4" t="inlineStr">
        <is>
          <t>Deep Green Waste &amp; Recycling, LLC [Member] | David A. Bradford [Member] | Employment Agreement [Member] | Remit Pay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hare-Based Compensation Arrangement by Share-Based Payment Award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fficers compensa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84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ep Green Waste &amp; Recycling, LLC [Member] | David A. Bradford [Member] | Employment Agreement [Member] | Defer Pay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are-Based Compensation Arrangement by Share-Based Payment Award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fficers compensa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4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ep Green Waste &amp; Recycling, LLC [Member] | David A. Bradford [Member] | Agreement [Member] | Incentive Stock Pla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are-Based Compensation Arrangement by Share-Based Payment Award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centive bonus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0" t="n">
        <v>0.01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ep Green Waste &amp; Recycling, LLC [Member] | Mr. Edmonds [Member] | Employment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hare-Based Compensation Arrangement by Share-Based Payment Awar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greement ter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two-year period</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five-year term</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fficers compensat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ase salary increase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0.1</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ferred base salary percentag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0.0700000000000000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djusted ebitda</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0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wnership interest agreement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upon
initiation of its Incentive Stock Plan, the LLC was to grant the Executive an additional two and one-fourth percent</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mount of after tax profi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0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centive bonus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02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ferred compensation liability, curr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95429</v>
      </c>
      <c r="T79" s="6" t="n">
        <v>88851</v>
      </c>
      <c r="U79" s="4" t="inlineStr">
        <is>
          <t xml:space="preserve"> </t>
        </is>
      </c>
      <c r="V79" s="4" t="inlineStr">
        <is>
          <t xml:space="preserve"> </t>
        </is>
      </c>
      <c r="W79" s="4" t="inlineStr">
        <is>
          <t xml:space="preserve"> </t>
        </is>
      </c>
    </row>
    <row r="80">
      <c r="A80" s="4" t="inlineStr">
        <is>
          <t>Cash bonus percenta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0.025</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ep Green Waste &amp; Recycling, LLC [Member] | Mr. Edmonds [Member] | Employment Agreement [Member] | Remit Payme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hare-Based Compensation Arrangement by Share-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fficers compensa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6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ep Green Waste &amp; Recycling, LLC [Member] | Mr. Edmonds [Member] | Employment Agreement [Member] | Defer Payme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hare-Based Compensation Arrangement by Share-Based Payment Awar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fficers compensa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4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ep Green Waste &amp; Recycling, LLC [Member] | Mr. Spencer [Member] | Employment Agreeme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hare-Based Compensation Arrangement by Share-Based Payment Award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Officers compensatio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mpensation expens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3500</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ccrued salar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42000</v>
      </c>
      <c r="T91" s="6" t="n">
        <v>42000</v>
      </c>
      <c r="U91" s="4" t="inlineStr">
        <is>
          <t xml:space="preserve"> </t>
        </is>
      </c>
      <c r="V91" s="4" t="inlineStr">
        <is>
          <t xml:space="preserve"> </t>
        </is>
      </c>
      <c r="W91" s="4" t="inlineStr">
        <is>
          <t xml:space="preserve"> </t>
        </is>
      </c>
    </row>
    <row r="92">
      <c r="A92" s="4" t="inlineStr">
        <is>
          <t>Workers' compensation liabili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0500</v>
      </c>
      <c r="T92" s="5" t="n">
        <v>47250</v>
      </c>
      <c r="U92" s="4" t="inlineStr">
        <is>
          <t xml:space="preserve"> </t>
        </is>
      </c>
      <c r="V92" s="4" t="inlineStr">
        <is>
          <t xml:space="preserve"> </t>
        </is>
      </c>
      <c r="W92" s="4" t="inlineStr">
        <is>
          <t xml:space="preserve"> </t>
        </is>
      </c>
    </row>
    <row r="93">
      <c r="A93" s="4" t="inlineStr">
        <is>
          <t>Restricted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5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Granted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612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Vesting perio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3 years</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Vesting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7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hare-based compensation payment awar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three-year period</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ssuance of common stock in satisfaction of notes payable and accrued interest,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20000</v>
      </c>
      <c r="M98" s="6" t="n">
        <v>84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2040000</v>
      </c>
      <c r="U98" s="6" t="n">
        <v>850000</v>
      </c>
      <c r="V98" s="4" t="inlineStr">
        <is>
          <t xml:space="preserve"> </t>
        </is>
      </c>
      <c r="W98" s="4" t="inlineStr">
        <is>
          <t xml:space="preserve"> </t>
        </is>
      </c>
    </row>
    <row r="99">
      <c r="A99" s="4" t="inlineStr">
        <is>
          <t>Issuance of common stock in satisfaction of notes payable and accrued interes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8768</v>
      </c>
      <c r="M99" s="5" t="n">
        <v>336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20400</v>
      </c>
      <c r="U99" s="5" t="n">
        <v>16779</v>
      </c>
      <c r="V99" s="4" t="inlineStr">
        <is>
          <t xml:space="preserve"> </t>
        </is>
      </c>
      <c r="W99" s="4" t="inlineStr">
        <is>
          <t xml:space="preserve"> </t>
        </is>
      </c>
    </row>
    <row r="100">
      <c r="A100" s="4" t="inlineStr">
        <is>
          <t>Deep Green Waste &amp; Recycling, LLC [Member] | Lloyd Spencer [Member] | Board of Directors Services Agreem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hare-Based Compensation Arrangement by Share-Based Payment Award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fficers compensa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5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hare pric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5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ep Green Waste &amp; Recycling, LLC [Member] | Bill Edmonds [Member] | Board of Directors Services Agre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hare-Based Compensation Arrangement by Share-Based Payment Award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Officers compensatio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5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ccrued salar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5000</v>
      </c>
      <c r="T107" s="4" t="inlineStr">
        <is>
          <t xml:space="preserve"> </t>
        </is>
      </c>
      <c r="U107" s="4" t="inlineStr">
        <is>
          <t xml:space="preserve"> </t>
        </is>
      </c>
      <c r="V107" s="4" t="inlineStr">
        <is>
          <t xml:space="preserve"> </t>
        </is>
      </c>
      <c r="W107" s="4" t="inlineStr">
        <is>
          <t xml:space="preserve"> </t>
        </is>
      </c>
    </row>
    <row r="108">
      <c r="A108" s="4" t="inlineStr">
        <is>
          <t>Share pric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5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First Storage [Member] | Amwaste, Inc.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hare-Based Compensation Arrangement by Share-Based Payment Award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Re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500</v>
      </c>
      <c r="T111" s="4" t="inlineStr">
        <is>
          <t xml:space="preserve"> </t>
        </is>
      </c>
      <c r="U111" s="4" t="inlineStr">
        <is>
          <t xml:space="preserve"> </t>
        </is>
      </c>
      <c r="V111" s="4" t="inlineStr">
        <is>
          <t xml:space="preserve"> </t>
        </is>
      </c>
      <c r="W111" s="4" t="inlineStr">
        <is>
          <t xml:space="preserve"> </t>
        </is>
      </c>
    </row>
    <row r="112">
      <c r="A112" s="4" t="inlineStr">
        <is>
          <t>Second Storage [Member] | Amwaste, Inc.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hare-Based Compensation Arrangement by Share-Based Payment Award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Re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100</v>
      </c>
      <c r="T114" s="4" t="inlineStr">
        <is>
          <t xml:space="preserve"> </t>
        </is>
      </c>
      <c r="U114" s="4" t="inlineStr">
        <is>
          <t xml:space="preserve"> </t>
        </is>
      </c>
      <c r="V114" s="4" t="inlineStr">
        <is>
          <t xml:space="preserve"> </t>
        </is>
      </c>
      <c r="W114" s="4" t="inlineStr">
        <is>
          <t xml:space="preserve"> </t>
        </is>
      </c>
    </row>
    <row r="115"/>
    <row r="116">
      <c r="A116" s="4" t="inlineStr">
        <is>
          <t>[1]On
July 2, 2021, the Company entered into a Securities Purchase Agreement (“SPA”) with Labrys Fund, LP (“Labrys”).
As part and parcel of the foregoing transaction, Labrys was issued a warrant granting the holder the right to purchase up to 5,000,000 0.02 5 4,512,497</t>
        </is>
      </c>
    </row>
  </sheetData>
  <mergeCells count="4">
    <mergeCell ref="A1:B2"/>
    <mergeCell ref="S1:U1"/>
    <mergeCell ref="A115:V115"/>
    <mergeCell ref="A116:V1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2</t>
        </is>
      </c>
      <c r="C2" s="2" t="inlineStr">
        <is>
          <t>Dec. 31, 2021</t>
        </is>
      </c>
    </row>
    <row r="3">
      <c r="A3" s="4" t="inlineStr">
        <is>
          <t>Balances</t>
        </is>
      </c>
      <c r="B3" s="5" t="n">
        <v>-4305579</v>
      </c>
      <c r="C3" s="5" t="n">
        <v>-4357482</v>
      </c>
    </row>
    <row r="4">
      <c r="A4" s="4" t="inlineStr">
        <is>
          <t>Issuance of common stock for consulting services</t>
        </is>
      </c>
      <c r="B4" s="6" t="n">
        <v>28098</v>
      </c>
      <c r="C4" s="6" t="n">
        <v>29850</v>
      </c>
    </row>
    <row r="5">
      <c r="A5" s="4" t="inlineStr">
        <is>
          <t>Issuance of common stock to employees, officers and directors for accrued compensation</t>
        </is>
      </c>
      <c r="B5" s="6" t="n">
        <v>460500</v>
      </c>
      <c r="C5" s="6" t="n">
        <v>403629</v>
      </c>
    </row>
    <row r="6">
      <c r="A6" s="4" t="inlineStr">
        <is>
          <t>Issuance of common stock as part of Amwaste asset purchase</t>
        </is>
      </c>
      <c r="B6" s="4" t="inlineStr">
        <is>
          <t xml:space="preserve"> </t>
        </is>
      </c>
      <c r="C6" s="6" t="n">
        <v>99000</v>
      </c>
    </row>
    <row r="7">
      <c r="A7" s="4" t="inlineStr">
        <is>
          <t>Issuance of common stock in satisfaction of notes payable and accrued interest</t>
        </is>
      </c>
      <c r="B7" s="5" t="n">
        <v>1432234</v>
      </c>
      <c r="C7" s="5" t="n">
        <v>1589786</v>
      </c>
    </row>
    <row r="8">
      <c r="A8" s="4" t="inlineStr">
        <is>
          <t>Issuance of common stock in satisfaction of notes payable and accrued interest, shares</t>
        </is>
      </c>
      <c r="B8" s="6" t="n">
        <v>846383833</v>
      </c>
      <c r="C8" s="6" t="n">
        <v>85636560</v>
      </c>
    </row>
    <row r="9">
      <c r="A9" s="4" t="inlineStr">
        <is>
          <t>Issuance of common stock and warrants as part of convertible notes financings</t>
        </is>
      </c>
      <c r="B9" s="4" t="inlineStr">
        <is>
          <t xml:space="preserve"> </t>
        </is>
      </c>
      <c r="C9" s="5" t="n">
        <v>1286500</v>
      </c>
    </row>
    <row r="10">
      <c r="A10" s="4" t="inlineStr">
        <is>
          <t>Warrant cashless exercise</t>
        </is>
      </c>
      <c r="B10" s="4" t="inlineStr">
        <is>
          <t xml:space="preserve"> </t>
        </is>
      </c>
      <c r="C10" s="4" t="inlineStr">
        <is>
          <t xml:space="preserve"> </t>
        </is>
      </c>
    </row>
    <row r="11">
      <c r="A11" s="4" t="inlineStr">
        <is>
          <t>Issuance of common stock as part of purchase of Lyell Environmental Services, Inc.</t>
        </is>
      </c>
      <c r="B11" s="4" t="inlineStr">
        <is>
          <t xml:space="preserve"> </t>
        </is>
      </c>
      <c r="C11" s="6" t="n">
        <v>44000</v>
      </c>
    </row>
    <row r="12">
      <c r="A12" s="4" t="inlineStr">
        <is>
          <t>Issuance of Preferred B Shares to Officer in partial satisfaction of note payable</t>
        </is>
      </c>
      <c r="B12" s="5" t="n">
        <v>21000</v>
      </c>
      <c r="C12" s="4" t="inlineStr">
        <is>
          <t xml:space="preserve"> </t>
        </is>
      </c>
    </row>
    <row r="13">
      <c r="A13" s="4" t="inlineStr">
        <is>
          <t>Net loss</t>
        </is>
      </c>
      <c r="B13" s="6" t="n">
        <v>-1194221</v>
      </c>
      <c r="C13" s="6" t="n">
        <v>-3400862</v>
      </c>
    </row>
    <row r="14">
      <c r="A14" s="4" t="inlineStr">
        <is>
          <t>Balances</t>
        </is>
      </c>
      <c r="B14" s="6" t="n">
        <v>-3557968</v>
      </c>
      <c r="C14" s="6" t="n">
        <v>-4305579</v>
      </c>
    </row>
    <row r="15">
      <c r="A15" s="4" t="inlineStr">
        <is>
          <t>Preferred Stock [Member] | Series B Preferred Stock [Member]</t>
        </is>
      </c>
      <c r="B15" s="4" t="inlineStr">
        <is>
          <t xml:space="preserve"> </t>
        </is>
      </c>
      <c r="C15" s="4" t="inlineStr">
        <is>
          <t xml:space="preserve"> </t>
        </is>
      </c>
    </row>
    <row r="16">
      <c r="A16" s="4" t="inlineStr">
        <is>
          <t>Balances</t>
        </is>
      </c>
      <c r="B16" s="5" t="n">
        <v>31000</v>
      </c>
      <c r="C16" s="5" t="n">
        <v>31000</v>
      </c>
    </row>
    <row r="17">
      <c r="A17" s="4" t="inlineStr">
        <is>
          <t>Balance, shares</t>
        </is>
      </c>
      <c r="B17" s="6" t="n">
        <v>31000</v>
      </c>
      <c r="C17" s="6" t="n">
        <v>31000</v>
      </c>
    </row>
    <row r="18">
      <c r="A18" s="4" t="inlineStr">
        <is>
          <t>Issuance of common stock for consulting services</t>
        </is>
      </c>
      <c r="B18" s="4" t="inlineStr">
        <is>
          <t xml:space="preserve"> </t>
        </is>
      </c>
      <c r="C18" s="4" t="inlineStr">
        <is>
          <t xml:space="preserve"> </t>
        </is>
      </c>
    </row>
    <row r="19">
      <c r="A19" s="4" t="inlineStr">
        <is>
          <t>Issuance of common stock to employees, officers and directors for accrued compensation</t>
        </is>
      </c>
      <c r="B19" s="4" t="inlineStr">
        <is>
          <t xml:space="preserve"> </t>
        </is>
      </c>
      <c r="C19" s="4" t="inlineStr">
        <is>
          <t xml:space="preserve"> </t>
        </is>
      </c>
    </row>
    <row r="20">
      <c r="A20" s="4" t="inlineStr">
        <is>
          <t>Issuance of common stock in satisfaction of notes payable and accrued interest</t>
        </is>
      </c>
      <c r="B20" s="4" t="inlineStr">
        <is>
          <t xml:space="preserve"> </t>
        </is>
      </c>
      <c r="C20" s="4" t="inlineStr">
        <is>
          <t xml:space="preserve"> </t>
        </is>
      </c>
    </row>
    <row r="21">
      <c r="A21" s="4" t="inlineStr">
        <is>
          <t>Issuance of common stock and warrants as part of convertible notes financings</t>
        </is>
      </c>
      <c r="B21" s="4" t="inlineStr">
        <is>
          <t xml:space="preserve"> </t>
        </is>
      </c>
      <c r="C21" s="4" t="inlineStr">
        <is>
          <t xml:space="preserve"> </t>
        </is>
      </c>
    </row>
    <row r="22">
      <c r="A22" s="4" t="inlineStr">
        <is>
          <t>Issuance of common stock as part of purchase of Lyell Environmental Services, Inc.</t>
        </is>
      </c>
      <c r="B22" s="4" t="inlineStr">
        <is>
          <t xml:space="preserve"> </t>
        </is>
      </c>
      <c r="C22" s="4" t="inlineStr">
        <is>
          <t xml:space="preserve"> </t>
        </is>
      </c>
    </row>
    <row r="23">
      <c r="A23" s="4" t="inlineStr">
        <is>
          <t>Issuance of Preferred B Shares to Officer in partial satisfaction of note payable</t>
        </is>
      </c>
      <c r="B23" s="5" t="n">
        <v>21000</v>
      </c>
      <c r="C23" s="4" t="inlineStr">
        <is>
          <t xml:space="preserve"> </t>
        </is>
      </c>
    </row>
    <row r="24">
      <c r="A24" s="4" t="inlineStr">
        <is>
          <t>Issuance of Preferred B Shares to Officer in partial satisfaction of note payable, shares</t>
        </is>
      </c>
      <c r="B24" s="6" t="n">
        <v>21000</v>
      </c>
      <c r="C24" s="4" t="inlineStr">
        <is>
          <t xml:space="preserve"> </t>
        </is>
      </c>
    </row>
    <row r="25">
      <c r="A25" s="4" t="inlineStr">
        <is>
          <t>Net loss</t>
        </is>
      </c>
      <c r="B25" s="4" t="inlineStr">
        <is>
          <t xml:space="preserve"> </t>
        </is>
      </c>
      <c r="C25" s="4" t="inlineStr">
        <is>
          <t xml:space="preserve"> </t>
        </is>
      </c>
    </row>
    <row r="26">
      <c r="A26" s="4" t="inlineStr">
        <is>
          <t>Balances</t>
        </is>
      </c>
      <c r="B26" s="5" t="n">
        <v>52000</v>
      </c>
      <c r="C26" s="5" t="n">
        <v>31000</v>
      </c>
    </row>
    <row r="27">
      <c r="A27" s="4" t="inlineStr">
        <is>
          <t>Balance, shares</t>
        </is>
      </c>
      <c r="B27" s="6" t="n">
        <v>52000</v>
      </c>
      <c r="C27" s="6" t="n">
        <v>31000</v>
      </c>
    </row>
    <row r="28">
      <c r="A28" s="4" t="inlineStr">
        <is>
          <t>Common Stock [Member]</t>
        </is>
      </c>
      <c r="B28" s="4" t="inlineStr">
        <is>
          <t xml:space="preserve"> </t>
        </is>
      </c>
      <c r="C28" s="4" t="inlineStr">
        <is>
          <t xml:space="preserve"> </t>
        </is>
      </c>
    </row>
    <row r="29">
      <c r="A29" s="4" t="inlineStr">
        <is>
          <t>Balances</t>
        </is>
      </c>
      <c r="B29" s="5" t="n">
        <v>24702</v>
      </c>
      <c r="C29" s="5" t="n">
        <v>12984</v>
      </c>
    </row>
    <row r="30">
      <c r="A30" s="4" t="inlineStr">
        <is>
          <t>Balance, shares</t>
        </is>
      </c>
      <c r="B30" s="6" t="n">
        <v>247015579</v>
      </c>
      <c r="C30" s="6" t="n">
        <v>129836060</v>
      </c>
    </row>
    <row r="31">
      <c r="A31" s="4" t="inlineStr">
        <is>
          <t>Issuance of common stock for consulting services</t>
        </is>
      </c>
      <c r="B31" s="5" t="n">
        <v>656</v>
      </c>
      <c r="C31" s="5" t="n">
        <v>75</v>
      </c>
    </row>
    <row r="32">
      <c r="A32" s="4" t="inlineStr">
        <is>
          <t>Issuance of common stock for consulting services, shares</t>
        </is>
      </c>
      <c r="B32" s="6" t="n">
        <v>6557350</v>
      </c>
      <c r="C32" s="6" t="n">
        <v>750000</v>
      </c>
    </row>
    <row r="33">
      <c r="A33" s="4" t="inlineStr">
        <is>
          <t>Issuance of common stock to employees, officers and directors for accrued compensation</t>
        </is>
      </c>
      <c r="B33" s="5" t="n">
        <v>62178</v>
      </c>
      <c r="C33" s="5" t="n">
        <v>1668</v>
      </c>
    </row>
    <row r="34">
      <c r="A34" s="4" t="inlineStr">
        <is>
          <t>Issuance of common stock to employees, officers and directors for accrued compensation, shares</t>
        </is>
      </c>
      <c r="B34" s="6" t="n">
        <v>621784000</v>
      </c>
      <c r="C34" s="6" t="n">
        <v>16682758</v>
      </c>
    </row>
    <row r="35">
      <c r="A35" s="4" t="inlineStr">
        <is>
          <t>Issuance of common stock as part of Amwaste asset purchase</t>
        </is>
      </c>
      <c r="B35" s="4" t="inlineStr">
        <is>
          <t xml:space="preserve"> </t>
        </is>
      </c>
      <c r="C35" s="5" t="n">
        <v>200</v>
      </c>
    </row>
    <row r="36">
      <c r="A36" s="4" t="inlineStr">
        <is>
          <t>Issuance of common stock as part of Amwaste asset purchase, shares</t>
        </is>
      </c>
      <c r="B36" s="4" t="inlineStr">
        <is>
          <t xml:space="preserve"> </t>
        </is>
      </c>
      <c r="C36" s="6" t="n">
        <v>2000000</v>
      </c>
    </row>
    <row r="37">
      <c r="A37" s="4" t="inlineStr">
        <is>
          <t>Issuance of common stock in satisfaction of notes payable and accrued interest</t>
        </is>
      </c>
      <c r="B37" s="5" t="n">
        <v>84638</v>
      </c>
      <c r="C37" s="5" t="n">
        <v>8564</v>
      </c>
    </row>
    <row r="38">
      <c r="A38" s="4" t="inlineStr">
        <is>
          <t>Issuance of common stock in satisfaction of notes payable and accrued interest, shares</t>
        </is>
      </c>
      <c r="B38" s="6" t="n">
        <v>846383833</v>
      </c>
      <c r="C38" s="6" t="n">
        <v>85636560</v>
      </c>
    </row>
    <row r="39">
      <c r="A39" s="4" t="inlineStr">
        <is>
          <t>Issuance of common stock and warrants as part of convertible notes financings</t>
        </is>
      </c>
      <c r="B39" s="4" t="inlineStr">
        <is>
          <t xml:space="preserve"> </t>
        </is>
      </c>
      <c r="C39" s="5" t="n">
        <v>560</v>
      </c>
    </row>
    <row r="40">
      <c r="A40" s="4" t="inlineStr">
        <is>
          <t>Issuance of common stock and warrants as part of convertible notes financings, shares</t>
        </is>
      </c>
      <c r="B40" s="4" t="inlineStr">
        <is>
          <t xml:space="preserve"> </t>
        </is>
      </c>
      <c r="C40" s="6" t="n">
        <v>5597704</v>
      </c>
    </row>
    <row r="41">
      <c r="A41" s="4" t="inlineStr">
        <is>
          <t>Warrant cashless exercise</t>
        </is>
      </c>
      <c r="B41" s="4" t="inlineStr">
        <is>
          <t xml:space="preserve"> </t>
        </is>
      </c>
      <c r="C41" s="5" t="n">
        <v>451</v>
      </c>
    </row>
    <row r="42">
      <c r="A42" s="4" t="inlineStr">
        <is>
          <t>Warrant cashless exercise, shares</t>
        </is>
      </c>
      <c r="B42" s="4" t="inlineStr">
        <is>
          <t xml:space="preserve"> </t>
        </is>
      </c>
      <c r="C42" s="6" t="n">
        <v>4512497</v>
      </c>
    </row>
    <row r="43">
      <c r="A43" s="4" t="inlineStr">
        <is>
          <t>Issuance of common stock as part of purchase of Lyell Environmental Services, Inc.</t>
        </is>
      </c>
      <c r="B43" s="4" t="inlineStr">
        <is>
          <t xml:space="preserve"> </t>
        </is>
      </c>
      <c r="C43" s="5" t="n">
        <v>200</v>
      </c>
    </row>
    <row r="44">
      <c r="A44" s="4" t="inlineStr">
        <is>
          <t>Issuance of common stock as part of purchase of Lyell Environmental Services, Inc, shares</t>
        </is>
      </c>
      <c r="B44" s="4" t="inlineStr">
        <is>
          <t xml:space="preserve"> </t>
        </is>
      </c>
      <c r="C44" s="6" t="n">
        <v>2000000</v>
      </c>
    </row>
    <row r="45">
      <c r="A45" s="4" t="inlineStr">
        <is>
          <t>Net loss</t>
        </is>
      </c>
      <c r="B45" s="4" t="inlineStr">
        <is>
          <t xml:space="preserve"> </t>
        </is>
      </c>
      <c r="C45" s="4" t="inlineStr">
        <is>
          <t xml:space="preserve"> </t>
        </is>
      </c>
    </row>
    <row r="46">
      <c r="A46" s="4" t="inlineStr">
        <is>
          <t>Balances</t>
        </is>
      </c>
      <c r="B46" s="5" t="n">
        <v>172174</v>
      </c>
      <c r="C46" s="5" t="n">
        <v>24702</v>
      </c>
    </row>
    <row r="47">
      <c r="A47" s="4" t="inlineStr">
        <is>
          <t>Balance, shares</t>
        </is>
      </c>
      <c r="B47" s="6" t="n">
        <v>1721740762</v>
      </c>
      <c r="C47" s="6" t="n">
        <v>247015579</v>
      </c>
    </row>
    <row r="48">
      <c r="A48" s="4" t="inlineStr">
        <is>
          <t>Additional Paid-in Capital [Member]</t>
        </is>
      </c>
      <c r="B48" s="4" t="inlineStr">
        <is>
          <t xml:space="preserve"> </t>
        </is>
      </c>
      <c r="C48" s="4" t="inlineStr">
        <is>
          <t xml:space="preserve"> </t>
        </is>
      </c>
    </row>
    <row r="49">
      <c r="A49" s="4" t="inlineStr">
        <is>
          <t>Balances</t>
        </is>
      </c>
      <c r="B49" s="5" t="n">
        <v>6815935</v>
      </c>
      <c r="C49" s="5" t="n">
        <v>3374888</v>
      </c>
    </row>
    <row r="50">
      <c r="A50" s="4" t="inlineStr">
        <is>
          <t>Issuance of common stock for consulting services</t>
        </is>
      </c>
      <c r="B50" s="6" t="n">
        <v>27442</v>
      </c>
      <c r="C50" s="6" t="n">
        <v>29775</v>
      </c>
    </row>
    <row r="51">
      <c r="A51" s="4" t="inlineStr">
        <is>
          <t>Issuance of common stock to employees, officers and directors for accrued compensation</t>
        </is>
      </c>
      <c r="B51" s="6" t="n">
        <v>398322</v>
      </c>
      <c r="C51" s="6" t="n">
        <v>401961</v>
      </c>
    </row>
    <row r="52">
      <c r="A52" s="4" t="inlineStr">
        <is>
          <t>Issuance of common stock as part of Amwaste asset purchase</t>
        </is>
      </c>
      <c r="B52" s="4" t="inlineStr">
        <is>
          <t xml:space="preserve"> </t>
        </is>
      </c>
      <c r="C52" s="6" t="n">
        <v>98800</v>
      </c>
    </row>
    <row r="53">
      <c r="A53" s="4" t="inlineStr">
        <is>
          <t>Issuance of common stock in satisfaction of notes payable and accrued interest</t>
        </is>
      </c>
      <c r="B53" s="6" t="n">
        <v>1347596</v>
      </c>
      <c r="C53" s="6" t="n">
        <v>1581222</v>
      </c>
    </row>
    <row r="54">
      <c r="A54" s="4" t="inlineStr">
        <is>
          <t>Issuance of common stock and warrants as part of convertible notes financings</t>
        </is>
      </c>
      <c r="B54" s="4" t="inlineStr">
        <is>
          <t xml:space="preserve"> </t>
        </is>
      </c>
      <c r="C54" s="6" t="n">
        <v>1285940</v>
      </c>
    </row>
    <row r="55">
      <c r="A55" s="4" t="inlineStr">
        <is>
          <t>Warrant cashless exercise</t>
        </is>
      </c>
      <c r="B55" s="4" t="inlineStr">
        <is>
          <t xml:space="preserve"> </t>
        </is>
      </c>
      <c r="C55" s="6" t="n">
        <v>-451</v>
      </c>
    </row>
    <row r="56">
      <c r="A56" s="4" t="inlineStr">
        <is>
          <t>Issuance of common stock as part of purchase of Lyell Environmental Services, Inc.</t>
        </is>
      </c>
      <c r="B56" s="4" t="inlineStr">
        <is>
          <t xml:space="preserve"> </t>
        </is>
      </c>
      <c r="C56" s="6" t="n">
        <v>43800</v>
      </c>
    </row>
    <row r="57">
      <c r="A57" s="4" t="inlineStr">
        <is>
          <t>Net loss</t>
        </is>
      </c>
      <c r="B57" s="4" t="inlineStr">
        <is>
          <t xml:space="preserve"> </t>
        </is>
      </c>
      <c r="C57" s="4" t="inlineStr">
        <is>
          <t xml:space="preserve"> </t>
        </is>
      </c>
    </row>
    <row r="58">
      <c r="A58" s="4" t="inlineStr">
        <is>
          <t>Balances</t>
        </is>
      </c>
      <c r="B58" s="6" t="n">
        <v>8589295</v>
      </c>
      <c r="C58" s="6" t="n">
        <v>6815935</v>
      </c>
    </row>
    <row r="59">
      <c r="A59" s="4" t="inlineStr">
        <is>
          <t>Retained Earnings [Member]</t>
        </is>
      </c>
      <c r="B59" s="4" t="inlineStr">
        <is>
          <t xml:space="preserve"> </t>
        </is>
      </c>
      <c r="C59" s="4" t="inlineStr">
        <is>
          <t xml:space="preserve"> </t>
        </is>
      </c>
    </row>
    <row r="60">
      <c r="A60" s="4" t="inlineStr">
        <is>
          <t>Balances</t>
        </is>
      </c>
      <c r="B60" s="6" t="n">
        <v>-11177216</v>
      </c>
      <c r="C60" s="6" t="n">
        <v>-7776354</v>
      </c>
    </row>
    <row r="61">
      <c r="A61" s="4" t="inlineStr">
        <is>
          <t>Issuance of common stock for consulting services</t>
        </is>
      </c>
      <c r="B61" s="4" t="inlineStr">
        <is>
          <t xml:space="preserve"> </t>
        </is>
      </c>
      <c r="C61" s="4" t="inlineStr">
        <is>
          <t xml:space="preserve"> </t>
        </is>
      </c>
    </row>
    <row r="62">
      <c r="A62" s="4" t="inlineStr">
        <is>
          <t>Issuance of common stock to employees, officers and directors for accrued compensation</t>
        </is>
      </c>
      <c r="B62" s="4" t="inlineStr">
        <is>
          <t xml:space="preserve"> </t>
        </is>
      </c>
      <c r="C62" s="4" t="inlineStr">
        <is>
          <t xml:space="preserve"> </t>
        </is>
      </c>
    </row>
    <row r="63">
      <c r="A63" s="4" t="inlineStr">
        <is>
          <t>Issuance of common stock in satisfaction of notes payable and accrued interest</t>
        </is>
      </c>
      <c r="B63" s="4" t="inlineStr">
        <is>
          <t xml:space="preserve"> </t>
        </is>
      </c>
      <c r="C63" s="4" t="inlineStr">
        <is>
          <t xml:space="preserve"> </t>
        </is>
      </c>
    </row>
    <row r="64">
      <c r="A64" s="4" t="inlineStr">
        <is>
          <t>Issuance of common stock and warrants as part of convertible notes financings</t>
        </is>
      </c>
      <c r="B64" s="4" t="inlineStr">
        <is>
          <t xml:space="preserve"> </t>
        </is>
      </c>
      <c r="C64" s="4" t="inlineStr">
        <is>
          <t xml:space="preserve"> </t>
        </is>
      </c>
    </row>
    <row r="65">
      <c r="A65" s="4" t="inlineStr">
        <is>
          <t>Warrant cashless exercise</t>
        </is>
      </c>
      <c r="B65" s="4" t="inlineStr">
        <is>
          <t xml:space="preserve"> </t>
        </is>
      </c>
      <c r="C65" s="4" t="inlineStr">
        <is>
          <t xml:space="preserve"> </t>
        </is>
      </c>
    </row>
    <row r="66">
      <c r="A66" s="4" t="inlineStr">
        <is>
          <t>Issuance of common stock as part of purchase of Lyell Environmental Services, Inc.</t>
        </is>
      </c>
      <c r="B66" s="4" t="inlineStr">
        <is>
          <t xml:space="preserve"> </t>
        </is>
      </c>
      <c r="C66" s="4" t="inlineStr">
        <is>
          <t xml:space="preserve"> </t>
        </is>
      </c>
    </row>
    <row r="67">
      <c r="A67" s="4" t="inlineStr">
        <is>
          <t>Net loss</t>
        </is>
      </c>
      <c r="B67" s="6" t="n">
        <v>-1194221</v>
      </c>
      <c r="C67" s="6" t="n">
        <v>-3400862</v>
      </c>
    </row>
    <row r="68">
      <c r="A68" s="4" t="inlineStr">
        <is>
          <t>Balances</t>
        </is>
      </c>
      <c r="B68" s="5" t="n">
        <v>-12371437</v>
      </c>
      <c r="C68" s="5" t="n">
        <v>-111772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ITY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36616</v>
      </c>
      <c r="C4" s="5" t="n">
        <v>36619</v>
      </c>
    </row>
    <row r="5">
      <c r="A5" s="4" t="inlineStr">
        <is>
          <t>Current assets</t>
        </is>
      </c>
      <c r="B5" s="6" t="n">
        <v>229837</v>
      </c>
      <c r="C5" s="6" t="n">
        <v>231280</v>
      </c>
    </row>
    <row r="6">
      <c r="A6" s="4" t="inlineStr">
        <is>
          <t>Liabilities, current</t>
        </is>
      </c>
      <c r="B6" s="6" t="n">
        <v>4998447</v>
      </c>
      <c r="C6" s="6" t="n">
        <v>5992412</v>
      </c>
    </row>
    <row r="7">
      <c r="A7" s="4" t="inlineStr">
        <is>
          <t>Accumulated deficit</t>
        </is>
      </c>
      <c r="B7" s="6" t="n">
        <v>12371437</v>
      </c>
      <c r="C7" s="6" t="n">
        <v>11177216</v>
      </c>
    </row>
    <row r="8">
      <c r="A8" s="4" t="inlineStr">
        <is>
          <t>Net cash used in operating activities</t>
        </is>
      </c>
      <c r="B8" s="5" t="n">
        <v>205894</v>
      </c>
      <c r="C8" s="5" t="n">
        <v>493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B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5" customWidth="1" min="52" max="52"/>
    <col width="16" customWidth="1" min="53" max="53"/>
    <col width="14" customWidth="1" min="54" max="54"/>
  </cols>
  <sheetData>
    <row r="1">
      <c r="A1" s="1" t="inlineStr">
        <is>
          <t>SUBSEQUENT EVENTS (Details Narrative) - USD ($)</t>
        </is>
      </c>
      <c r="AZ1" s="2" t="inlineStr">
        <is>
          <t>1 Months Ended</t>
        </is>
      </c>
      <c r="BA1" s="2" t="inlineStr">
        <is>
          <t>12 Months Ended</t>
        </is>
      </c>
    </row>
    <row r="2">
      <c r="B2" s="2" t="inlineStr">
        <is>
          <t>Jan. 23, 2023</t>
        </is>
      </c>
      <c r="C2" s="2" t="inlineStr">
        <is>
          <t>Jan. 04, 2023</t>
        </is>
      </c>
      <c r="D2" s="2" t="inlineStr">
        <is>
          <t>Jan. 01, 2023</t>
        </is>
      </c>
      <c r="E2" s="2" t="inlineStr">
        <is>
          <t>Dec. 19, 2022</t>
        </is>
      </c>
      <c r="F2" s="2" t="inlineStr">
        <is>
          <t>Dec. 06, 2022</t>
        </is>
      </c>
      <c r="G2" s="2" t="inlineStr">
        <is>
          <t>Nov. 28, 2022</t>
        </is>
      </c>
      <c r="H2" s="2" t="inlineStr">
        <is>
          <t>Nov. 21, 2022</t>
        </is>
      </c>
      <c r="I2" s="2" t="inlineStr">
        <is>
          <t>Oct. 19, 2022</t>
        </is>
      </c>
      <c r="J2" s="2" t="inlineStr">
        <is>
          <t>Oct. 18, 2022</t>
        </is>
      </c>
      <c r="K2" s="2" t="inlineStr">
        <is>
          <t>Oct. 13, 2022</t>
        </is>
      </c>
      <c r="L2" s="2" t="inlineStr">
        <is>
          <t>Oct. 11, 2022</t>
        </is>
      </c>
      <c r="M2" s="2" t="inlineStr">
        <is>
          <t>Oct. 10, 2022</t>
        </is>
      </c>
      <c r="N2" s="2" t="inlineStr">
        <is>
          <t>Sep. 16, 2022</t>
        </is>
      </c>
      <c r="O2" s="2" t="inlineStr">
        <is>
          <t>Sep. 01, 2022</t>
        </is>
      </c>
      <c r="P2" s="2" t="inlineStr">
        <is>
          <t>Aug. 31, 2022</t>
        </is>
      </c>
      <c r="Q2" s="2" t="inlineStr">
        <is>
          <t>Aug. 30, 2022</t>
        </is>
      </c>
      <c r="R2" s="2" t="inlineStr">
        <is>
          <t>Aug. 24, 2022</t>
        </is>
      </c>
      <c r="S2" s="2" t="inlineStr">
        <is>
          <t>May 19, 2022</t>
        </is>
      </c>
      <c r="T2" s="2" t="inlineStr">
        <is>
          <t>Apr. 29, 2022</t>
        </is>
      </c>
      <c r="U2" s="2" t="inlineStr">
        <is>
          <t>Apr. 28, 2022</t>
        </is>
      </c>
      <c r="V2" s="2" t="inlineStr">
        <is>
          <t>Apr. 25, 2022</t>
        </is>
      </c>
      <c r="W2" s="2" t="inlineStr">
        <is>
          <t>Apr. 19, 2022</t>
        </is>
      </c>
      <c r="X2" s="2" t="inlineStr">
        <is>
          <t>Apr. 18, 2022</t>
        </is>
      </c>
      <c r="Y2" s="2" t="inlineStr">
        <is>
          <t>Mar. 24, 2022</t>
        </is>
      </c>
      <c r="Z2" s="2" t="inlineStr">
        <is>
          <t>Mar. 21, 2022</t>
        </is>
      </c>
      <c r="AA2" s="2" t="inlineStr">
        <is>
          <t>Mar. 18, 2022</t>
        </is>
      </c>
      <c r="AB2" s="2" t="inlineStr">
        <is>
          <t>Feb. 23, 2022</t>
        </is>
      </c>
      <c r="AC2" s="2" t="inlineStr">
        <is>
          <t>Feb. 10, 2022</t>
        </is>
      </c>
      <c r="AD2" s="2" t="inlineStr">
        <is>
          <t>Feb. 04, 2022</t>
        </is>
      </c>
      <c r="AE2" s="2" t="inlineStr">
        <is>
          <t>Feb. 02, 2022</t>
        </is>
      </c>
      <c r="AF2" s="2" t="inlineStr">
        <is>
          <t>Feb. 01, 2022</t>
        </is>
      </c>
      <c r="AG2" s="2" t="inlineStr">
        <is>
          <t>Jan. 31, 2022</t>
        </is>
      </c>
      <c r="AH2" s="2" t="inlineStr">
        <is>
          <t>Jan. 20, 2022</t>
        </is>
      </c>
      <c r="AI2" s="2" t="inlineStr">
        <is>
          <t>Jan. 11, 2022</t>
        </is>
      </c>
      <c r="AJ2" s="2" t="inlineStr">
        <is>
          <t>Jan. 10, 2022</t>
        </is>
      </c>
      <c r="AK2" s="2" t="inlineStr">
        <is>
          <t>Jan. 10, 2022</t>
        </is>
      </c>
      <c r="AL2" s="2" t="inlineStr">
        <is>
          <t>Jan. 06, 2022</t>
        </is>
      </c>
      <c r="AM2" s="2" t="inlineStr">
        <is>
          <t>Jan. 03, 2022</t>
        </is>
      </c>
      <c r="AN2" s="2" t="inlineStr">
        <is>
          <t>Jan. 03, 2022</t>
        </is>
      </c>
      <c r="AO2" s="2" t="inlineStr">
        <is>
          <t>Dec. 31, 2021</t>
        </is>
      </c>
      <c r="AP2" s="2" t="inlineStr">
        <is>
          <t>Dec. 19, 2021</t>
        </is>
      </c>
      <c r="AQ2" s="2" t="inlineStr">
        <is>
          <t>Dec. 15, 2021</t>
        </is>
      </c>
      <c r="AR2" s="2" t="inlineStr">
        <is>
          <t>Dec. 08, 2021</t>
        </is>
      </c>
      <c r="AS2" s="2" t="inlineStr">
        <is>
          <t>Nov. 30, 2021</t>
        </is>
      </c>
      <c r="AT2" s="2" t="inlineStr">
        <is>
          <t>Nov. 15, 2021</t>
        </is>
      </c>
      <c r="AU2" s="2" t="inlineStr">
        <is>
          <t>Jul. 09, 2021</t>
        </is>
      </c>
      <c r="AV2" s="2" t="inlineStr">
        <is>
          <t>Jul. 08, 2021</t>
        </is>
      </c>
      <c r="AW2" s="2" t="inlineStr">
        <is>
          <t>Jul. 02, 2021</t>
        </is>
      </c>
      <c r="AX2" s="2" t="inlineStr">
        <is>
          <t>Jun. 24, 2021</t>
        </is>
      </c>
      <c r="AY2" s="2" t="inlineStr">
        <is>
          <t>May 12, 2021</t>
        </is>
      </c>
      <c r="AZ2" s="2" t="inlineStr">
        <is>
          <t>Jan. 23, 2022</t>
        </is>
      </c>
      <c r="BA2" s="2" t="inlineStr">
        <is>
          <t>Dec. 31, 2022</t>
        </is>
      </c>
      <c r="BB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Issuance of common stock in satisfaction of notes payable and accrued interes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5714286</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6" t="n">
        <v>7823177</v>
      </c>
      <c r="AV4" s="4" t="inlineStr">
        <is>
          <t xml:space="preserve"> </t>
        </is>
      </c>
      <c r="AW4" s="6" t="n">
        <v>4629964</v>
      </c>
      <c r="AX4" s="6" t="n">
        <v>14700000</v>
      </c>
      <c r="AY4" s="6" t="n">
        <v>6000000</v>
      </c>
      <c r="AZ4" s="4" t="inlineStr">
        <is>
          <t xml:space="preserve"> </t>
        </is>
      </c>
      <c r="BA4" s="6" t="n">
        <v>846383833</v>
      </c>
      <c r="BB4" s="6" t="n">
        <v>85636560</v>
      </c>
    </row>
    <row r="5">
      <c r="A5" s="4" t="inlineStr">
        <is>
          <t>Debt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30000</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5" t="n">
        <v>41000</v>
      </c>
      <c r="AV5" s="4" t="inlineStr">
        <is>
          <t xml:space="preserve"> </t>
        </is>
      </c>
      <c r="AW5" s="5" t="n">
        <v>35340</v>
      </c>
      <c r="AX5" s="5" t="n">
        <v>114660</v>
      </c>
      <c r="AY5" s="5" t="n">
        <v>60000</v>
      </c>
      <c r="AZ5" s="4" t="inlineStr">
        <is>
          <t xml:space="preserve"> </t>
        </is>
      </c>
      <c r="BA5" s="4" t="inlineStr">
        <is>
          <t xml:space="preserve"> </t>
        </is>
      </c>
      <c r="BB5" s="4" t="inlineStr">
        <is>
          <t xml:space="preserve"> </t>
        </is>
      </c>
    </row>
    <row r="6">
      <c r="A6" s="4" t="inlineStr">
        <is>
          <t>Gain loss on exces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14571</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6" t="n">
        <v>114748</v>
      </c>
      <c r="AV6" s="4" t="inlineStr">
        <is>
          <t xml:space="preserve"> </t>
        </is>
      </c>
      <c r="AW6" s="6" t="n">
        <v>72690</v>
      </c>
      <c r="AX6" s="6" t="n">
        <v>120540</v>
      </c>
      <c r="AY6" s="6" t="n">
        <v>123600</v>
      </c>
      <c r="AZ6" s="4" t="inlineStr">
        <is>
          <t xml:space="preserve"> </t>
        </is>
      </c>
      <c r="BA6" s="4" t="inlineStr">
        <is>
          <t xml:space="preserve"> </t>
        </is>
      </c>
      <c r="BB6" s="4" t="inlineStr">
        <is>
          <t xml:space="preserve"> </t>
        </is>
      </c>
    </row>
    <row r="7">
      <c r="A7" s="4" t="inlineStr">
        <is>
          <t>Issuance of common stock in satisfaction of notes payable and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44571</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6" t="n">
        <v>158810</v>
      </c>
      <c r="AV7" s="4" t="inlineStr">
        <is>
          <t xml:space="preserve"> </t>
        </is>
      </c>
      <c r="AW7" s="6" t="n">
        <v>108804</v>
      </c>
      <c r="AX7" s="6" t="n">
        <v>235200</v>
      </c>
      <c r="AY7" s="6" t="n">
        <v>183600</v>
      </c>
      <c r="AZ7" s="4" t="inlineStr">
        <is>
          <t xml:space="preserve"> </t>
        </is>
      </c>
      <c r="BA7" s="5" t="n">
        <v>1432234</v>
      </c>
      <c r="BB7" s="5" t="n">
        <v>1589786</v>
      </c>
    </row>
    <row r="8">
      <c r="A8" s="4" t="inlineStr">
        <is>
          <t>Liability r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5" t="n">
        <v>44062</v>
      </c>
      <c r="AV8" s="4" t="inlineStr">
        <is>
          <t xml:space="preserve"> </t>
        </is>
      </c>
      <c r="AW8" s="5" t="n">
        <v>36114</v>
      </c>
      <c r="AX8" s="5" t="n">
        <v>114660</v>
      </c>
      <c r="AY8" s="5" t="n">
        <v>60000</v>
      </c>
      <c r="AZ8" s="4" t="inlineStr">
        <is>
          <t xml:space="preserve"> </t>
        </is>
      </c>
      <c r="BA8" s="4" t="inlineStr">
        <is>
          <t xml:space="preserve"> </t>
        </is>
      </c>
      <c r="BB8" s="4" t="inlineStr">
        <is>
          <t xml:space="preserve"> </t>
        </is>
      </c>
    </row>
    <row r="9">
      <c r="A9" s="4" t="inlineStr">
        <is>
          <t>Note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Issuance of common stock in satisfaction of notes payable and accrued interest, shares</t>
        </is>
      </c>
      <c r="B11" s="4" t="inlineStr">
        <is>
          <t xml:space="preserve"> </t>
        </is>
      </c>
      <c r="C11" s="4" t="inlineStr">
        <is>
          <t xml:space="preserve"> </t>
        </is>
      </c>
      <c r="D11" s="4" t="inlineStr">
        <is>
          <t xml:space="preserve"> </t>
        </is>
      </c>
      <c r="E11" s="6" t="n">
        <v>80952381</v>
      </c>
      <c r="F11" s="6" t="n">
        <v>74809523</v>
      </c>
      <c r="G11" s="6" t="n">
        <v>28828738</v>
      </c>
      <c r="H11" s="6" t="n">
        <v>66766917</v>
      </c>
      <c r="I11" s="6" t="n">
        <v>35306122</v>
      </c>
      <c r="J11" s="6" t="n">
        <v>33197959</v>
      </c>
      <c r="K11" s="6" t="n">
        <v>32404816</v>
      </c>
      <c r="L11" s="6" t="n">
        <v>28571429</v>
      </c>
      <c r="M11" s="6" t="n">
        <v>28571428</v>
      </c>
      <c r="N11" s="6" t="n">
        <v>22857143</v>
      </c>
      <c r="O11" s="6" t="n">
        <v>14285714</v>
      </c>
      <c r="P11" s="6" t="n">
        <v>21198157</v>
      </c>
      <c r="Q11" s="6" t="n">
        <v>13824885</v>
      </c>
      <c r="R11" s="6" t="n">
        <v>11428571</v>
      </c>
      <c r="S11" s="6" t="n">
        <v>6748328</v>
      </c>
      <c r="T11" s="6" t="n">
        <v>6000000</v>
      </c>
      <c r="U11" s="6" t="n">
        <v>11065760</v>
      </c>
      <c r="V11" s="6" t="n">
        <v>9070295</v>
      </c>
      <c r="W11" s="6" t="n">
        <v>15419501</v>
      </c>
      <c r="X11" s="6" t="n">
        <v>9291521</v>
      </c>
      <c r="Y11" s="6" t="n">
        <v>14285714</v>
      </c>
      <c r="Z11" s="6" t="n">
        <v>8403361</v>
      </c>
      <c r="AA11" s="6" t="n">
        <v>12605042</v>
      </c>
      <c r="AB11" s="6" t="n">
        <v>10084034</v>
      </c>
      <c r="AC11" s="6" t="n">
        <v>6606111</v>
      </c>
      <c r="AD11" s="6" t="n">
        <v>8805011</v>
      </c>
      <c r="AE11" s="6" t="n">
        <v>7722008</v>
      </c>
      <c r="AF11" s="6" t="n">
        <v>7722008</v>
      </c>
      <c r="AG11" s="6" t="n">
        <v>6265664</v>
      </c>
      <c r="AH11" s="6" t="n">
        <v>8000000</v>
      </c>
      <c r="AI11" s="4" t="inlineStr">
        <is>
          <t xml:space="preserve"> </t>
        </is>
      </c>
      <c r="AJ11" s="6" t="n">
        <v>5714286</v>
      </c>
      <c r="AK11" s="6" t="n">
        <v>5714286</v>
      </c>
      <c r="AL11" s="6" t="n">
        <v>9070295</v>
      </c>
      <c r="AM11" s="6" t="n">
        <v>5673765</v>
      </c>
      <c r="AN11" s="6" t="n">
        <v>5673765</v>
      </c>
      <c r="AO11" s="6" t="n">
        <v>6802721</v>
      </c>
      <c r="AP11" s="6" t="n">
        <v>80952381</v>
      </c>
      <c r="AQ11" s="6" t="n">
        <v>5714286</v>
      </c>
      <c r="AR11" s="6" t="n">
        <v>4264392</v>
      </c>
      <c r="AS11" s="6" t="n">
        <v>2082128</v>
      </c>
      <c r="AT11" s="6" t="n">
        <v>3000000</v>
      </c>
      <c r="AU11" s="4" t="inlineStr">
        <is>
          <t xml:space="preserve"> </t>
        </is>
      </c>
      <c r="AV11" s="6" t="n">
        <v>1000000</v>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5" t="n">
        <v>15710</v>
      </c>
      <c r="G12" s="8" t="n">
        <v>9081.049999999999</v>
      </c>
      <c r="H12" s="5" t="n">
        <v>22200</v>
      </c>
      <c r="I12" s="5" t="n">
        <v>17300</v>
      </c>
      <c r="J12" s="5" t="n">
        <v>16267</v>
      </c>
      <c r="K12" s="5" t="n">
        <v>15700</v>
      </c>
      <c r="L12" s="5" t="n">
        <v>15000</v>
      </c>
      <c r="M12" s="5" t="n">
        <v>14000</v>
      </c>
      <c r="N12" s="5" t="n">
        <v>20000</v>
      </c>
      <c r="O12" s="5" t="n">
        <v>15000</v>
      </c>
      <c r="P12" s="5" t="n">
        <v>23000</v>
      </c>
      <c r="Q12" s="5" t="n">
        <v>15000</v>
      </c>
      <c r="R12" s="5" t="n">
        <v>14000</v>
      </c>
      <c r="S12" s="5" t="n">
        <v>11101</v>
      </c>
      <c r="T12" s="5" t="n">
        <v>13020</v>
      </c>
      <c r="U12" s="5" t="n">
        <v>24400</v>
      </c>
      <c r="V12" s="5" t="n">
        <v>20000</v>
      </c>
      <c r="W12" s="5" t="n">
        <v>34000</v>
      </c>
      <c r="X12" s="5" t="n">
        <v>20000</v>
      </c>
      <c r="Y12" s="5" t="n">
        <v>34000</v>
      </c>
      <c r="Z12" s="5" t="n">
        <v>20000</v>
      </c>
      <c r="AA12" s="5" t="n">
        <v>30000</v>
      </c>
      <c r="AB12" s="5" t="n">
        <v>30000</v>
      </c>
      <c r="AC12" s="5" t="n">
        <v>20000</v>
      </c>
      <c r="AD12" s="5" t="n">
        <v>74429</v>
      </c>
      <c r="AE12" s="5" t="n">
        <v>30000</v>
      </c>
      <c r="AF12" s="5" t="n">
        <v>30000</v>
      </c>
      <c r="AG12" s="5" t="n">
        <v>25000</v>
      </c>
      <c r="AH12" s="5" t="n">
        <v>25571</v>
      </c>
      <c r="AI12" s="4" t="inlineStr">
        <is>
          <t xml:space="preserve"> </t>
        </is>
      </c>
      <c r="AJ12" s="5" t="n">
        <v>30000</v>
      </c>
      <c r="AK12" s="5" t="n">
        <v>30000</v>
      </c>
      <c r="AL12" s="5" t="n">
        <v>50794</v>
      </c>
      <c r="AM12" s="4" t="inlineStr">
        <is>
          <t xml:space="preserve"> </t>
        </is>
      </c>
      <c r="AN12" s="4" t="inlineStr">
        <is>
          <t xml:space="preserve"> </t>
        </is>
      </c>
      <c r="AO12" s="5" t="n">
        <v>39167</v>
      </c>
      <c r="AP12" s="4" t="inlineStr">
        <is>
          <t xml:space="preserve"> </t>
        </is>
      </c>
      <c r="AQ12" s="5" t="n">
        <v>35677</v>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6" t="n">
        <v>20000</v>
      </c>
      <c r="BB12" s="6" t="n">
        <v>39167</v>
      </c>
    </row>
    <row r="13">
      <c r="A13" s="4" t="inlineStr">
        <is>
          <t>Gain loss on excess of debt</t>
        </is>
      </c>
      <c r="B13" s="4" t="inlineStr">
        <is>
          <t xml:space="preserve"> </t>
        </is>
      </c>
      <c r="C13" s="4" t="inlineStr">
        <is>
          <t xml:space="preserve"> </t>
        </is>
      </c>
      <c r="D13" s="4" t="inlineStr">
        <is>
          <t xml:space="preserve"> </t>
        </is>
      </c>
      <c r="E13" s="5" t="n">
        <v>7286</v>
      </c>
      <c r="F13" s="6" t="n">
        <v>14214</v>
      </c>
      <c r="G13" s="6" t="n">
        <v>2450</v>
      </c>
      <c r="H13" s="6" t="n">
        <v>37890</v>
      </c>
      <c r="I13" s="6" t="n">
        <v>7414</v>
      </c>
      <c r="J13" s="6" t="n">
        <v>10291</v>
      </c>
      <c r="K13" s="6" t="n">
        <v>13137</v>
      </c>
      <c r="L13" s="6" t="n">
        <v>10714</v>
      </c>
      <c r="M13" s="6" t="n">
        <v>17429</v>
      </c>
      <c r="N13" s="6" t="n">
        <v>12000</v>
      </c>
      <c r="O13" s="6" t="n">
        <v>6429</v>
      </c>
      <c r="P13" s="6" t="n">
        <v>8797</v>
      </c>
      <c r="Q13" s="6" t="n">
        <v>5737</v>
      </c>
      <c r="R13" s="6" t="n">
        <v>7714</v>
      </c>
      <c r="S13" s="6" t="n">
        <v>6445</v>
      </c>
      <c r="T13" s="6" t="n">
        <v>6180</v>
      </c>
      <c r="U13" s="6" t="n">
        <v>9904</v>
      </c>
      <c r="V13" s="4" t="inlineStr">
        <is>
          <t xml:space="preserve"> </t>
        </is>
      </c>
      <c r="W13" s="6" t="n">
        <v>30762</v>
      </c>
      <c r="X13" s="6" t="n">
        <v>19024</v>
      </c>
      <c r="Y13" s="6" t="n">
        <v>14571</v>
      </c>
      <c r="Z13" s="6" t="n">
        <v>11933</v>
      </c>
      <c r="AA13" s="6" t="n">
        <v>16639</v>
      </c>
      <c r="AB13" s="6" t="n">
        <v>17395</v>
      </c>
      <c r="AC13" s="6" t="n">
        <v>8406</v>
      </c>
      <c r="AD13" s="4" t="inlineStr">
        <is>
          <t xml:space="preserve"> </t>
        </is>
      </c>
      <c r="AE13" s="6" t="n">
        <v>10816</v>
      </c>
      <c r="AF13" s="6" t="n">
        <v>14788</v>
      </c>
      <c r="AG13" s="6" t="n">
        <v>9461</v>
      </c>
      <c r="AH13" s="6" t="n">
        <v>15229</v>
      </c>
      <c r="AI13" s="4" t="inlineStr">
        <is>
          <t xml:space="preserve"> </t>
        </is>
      </c>
      <c r="AJ13" s="4" t="inlineStr">
        <is>
          <t xml:space="preserve"> </t>
        </is>
      </c>
      <c r="AK13" s="6" t="n">
        <v>14571</v>
      </c>
      <c r="AL13" s="6" t="n">
        <v>19048</v>
      </c>
      <c r="AM13" s="4" t="inlineStr">
        <is>
          <t xml:space="preserve"> </t>
        </is>
      </c>
      <c r="AN13" s="4" t="inlineStr">
        <is>
          <t xml:space="preserve"> </t>
        </is>
      </c>
      <c r="AO13" s="6" t="n">
        <v>28860</v>
      </c>
      <c r="AP13" s="4" t="inlineStr">
        <is>
          <t xml:space="preserve"> </t>
        </is>
      </c>
      <c r="AQ13" s="6" t="n">
        <v>19000</v>
      </c>
      <c r="AR13" s="5" t="n">
        <v>17697</v>
      </c>
      <c r="AS13" s="5" t="n">
        <v>7610</v>
      </c>
      <c r="AT13" s="5" t="n">
        <v>27000</v>
      </c>
      <c r="AU13" s="4" t="inlineStr">
        <is>
          <t xml:space="preserve"> </t>
        </is>
      </c>
      <c r="AV13" s="4" t="inlineStr">
        <is>
          <t xml:space="preserve"> </t>
        </is>
      </c>
      <c r="AW13" s="4" t="inlineStr">
        <is>
          <t xml:space="preserve"> </t>
        </is>
      </c>
      <c r="AX13" s="4" t="inlineStr">
        <is>
          <t xml:space="preserve"> </t>
        </is>
      </c>
      <c r="AY13" s="4" t="inlineStr">
        <is>
          <t xml:space="preserve"> </t>
        </is>
      </c>
      <c r="AZ13" s="5" t="n">
        <v>24071</v>
      </c>
      <c r="BA13" s="4" t="inlineStr">
        <is>
          <t xml:space="preserve"> </t>
        </is>
      </c>
      <c r="BB13" s="4" t="inlineStr">
        <is>
          <t xml:space="preserve"> </t>
        </is>
      </c>
    </row>
    <row r="14">
      <c r="A14" s="4" t="inlineStr">
        <is>
          <t>Issuance of common stock in satisfaction of notes payable and accrued interest</t>
        </is>
      </c>
      <c r="B14" s="4" t="inlineStr">
        <is>
          <t xml:space="preserve"> </t>
        </is>
      </c>
      <c r="C14" s="4" t="inlineStr">
        <is>
          <t xml:space="preserve"> </t>
        </is>
      </c>
      <c r="D14" s="4" t="inlineStr">
        <is>
          <t xml:space="preserve"> </t>
        </is>
      </c>
      <c r="E14" s="6" t="n">
        <v>24286</v>
      </c>
      <c r="F14" s="6" t="n">
        <v>29924</v>
      </c>
      <c r="G14" s="6" t="n">
        <v>11531</v>
      </c>
      <c r="H14" s="6" t="n">
        <v>60090</v>
      </c>
      <c r="I14" s="6" t="n">
        <v>24714</v>
      </c>
      <c r="J14" s="6" t="n">
        <v>26558</v>
      </c>
      <c r="K14" s="6" t="n">
        <v>28837</v>
      </c>
      <c r="L14" s="6" t="n">
        <v>25714</v>
      </c>
      <c r="M14" s="6" t="n">
        <v>31429</v>
      </c>
      <c r="N14" s="6" t="n">
        <v>32000</v>
      </c>
      <c r="O14" s="6" t="n">
        <v>21429</v>
      </c>
      <c r="P14" s="6" t="n">
        <v>31797</v>
      </c>
      <c r="Q14" s="6" t="n">
        <v>20737</v>
      </c>
      <c r="R14" s="6" t="n">
        <v>21714</v>
      </c>
      <c r="S14" s="6" t="n">
        <v>17546</v>
      </c>
      <c r="T14" s="6" t="n">
        <v>19200</v>
      </c>
      <c r="U14" s="6" t="n">
        <v>34304</v>
      </c>
      <c r="V14" s="6" t="n">
        <v>30839</v>
      </c>
      <c r="W14" s="6" t="n">
        <v>64762</v>
      </c>
      <c r="X14" s="6" t="n">
        <v>39024</v>
      </c>
      <c r="Y14" s="6" t="n">
        <v>48571</v>
      </c>
      <c r="Z14" s="6" t="n">
        <v>31933</v>
      </c>
      <c r="AA14" s="6" t="n">
        <v>46639</v>
      </c>
      <c r="AB14" s="6" t="n">
        <v>47395</v>
      </c>
      <c r="AC14" s="6" t="n">
        <v>28406</v>
      </c>
      <c r="AD14" s="6" t="n">
        <v>44025</v>
      </c>
      <c r="AE14" s="5" t="n">
        <v>40816</v>
      </c>
      <c r="AF14" s="6" t="n">
        <v>44788</v>
      </c>
      <c r="AG14" s="6" t="n">
        <v>34461</v>
      </c>
      <c r="AH14" s="6" t="n">
        <v>52800</v>
      </c>
      <c r="AI14" s="4" t="inlineStr">
        <is>
          <t xml:space="preserve"> </t>
        </is>
      </c>
      <c r="AJ14" s="4" t="inlineStr">
        <is>
          <t xml:space="preserve"> </t>
        </is>
      </c>
      <c r="AK14" s="6" t="n">
        <v>44571</v>
      </c>
      <c r="AL14" s="6" t="n">
        <v>69841</v>
      </c>
      <c r="AM14" s="4" t="inlineStr">
        <is>
          <t xml:space="preserve"> </t>
        </is>
      </c>
      <c r="AN14" s="5" t="n">
        <v>56738</v>
      </c>
      <c r="AO14" s="6" t="n">
        <v>68027</v>
      </c>
      <c r="AP14" s="4" t="inlineStr">
        <is>
          <t xml:space="preserve"> </t>
        </is>
      </c>
      <c r="AQ14" s="6" t="n">
        <v>60000</v>
      </c>
      <c r="AR14" s="6" t="n">
        <v>49041</v>
      </c>
      <c r="AS14" s="6" t="n">
        <v>25610</v>
      </c>
      <c r="AT14" s="6" t="n">
        <v>57000</v>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Liability reduction</t>
        </is>
      </c>
      <c r="B15" s="4" t="inlineStr">
        <is>
          <t xml:space="preserve"> </t>
        </is>
      </c>
      <c r="C15" s="4" t="inlineStr">
        <is>
          <t xml:space="preserve"> </t>
        </is>
      </c>
      <c r="D15" s="4" t="inlineStr">
        <is>
          <t xml:space="preserve"> </t>
        </is>
      </c>
      <c r="E15" s="5" t="n">
        <v>17000</v>
      </c>
      <c r="F15" s="5" t="n">
        <v>15710</v>
      </c>
      <c r="G15" s="8" t="n">
        <v>9081.049999999999</v>
      </c>
      <c r="H15" s="5" t="n">
        <v>22200</v>
      </c>
      <c r="I15" s="5" t="n">
        <v>17300</v>
      </c>
      <c r="J15" s="5" t="n">
        <v>16267</v>
      </c>
      <c r="K15" s="5" t="n">
        <v>15700</v>
      </c>
      <c r="L15" s="5" t="n">
        <v>15000</v>
      </c>
      <c r="M15" s="5" t="n">
        <v>14000</v>
      </c>
      <c r="N15" s="5" t="n">
        <v>20000</v>
      </c>
      <c r="O15" s="5" t="n">
        <v>15000</v>
      </c>
      <c r="P15" s="5" t="n">
        <v>23000</v>
      </c>
      <c r="Q15" s="5" t="n">
        <v>15000</v>
      </c>
      <c r="R15" s="5" t="n">
        <v>14000</v>
      </c>
      <c r="S15" s="5" t="n">
        <v>11101</v>
      </c>
      <c r="T15" s="5" t="n">
        <v>13020</v>
      </c>
      <c r="U15" s="5" t="n">
        <v>24400</v>
      </c>
      <c r="V15" s="5" t="n">
        <v>20000</v>
      </c>
      <c r="W15" s="5" t="n">
        <v>34000</v>
      </c>
      <c r="X15" s="5" t="n">
        <v>20000</v>
      </c>
      <c r="Y15" s="5" t="n">
        <v>34000</v>
      </c>
      <c r="Z15" s="5" t="n">
        <v>20000</v>
      </c>
      <c r="AA15" s="5" t="n">
        <v>30000</v>
      </c>
      <c r="AB15" s="5" t="n">
        <v>30000</v>
      </c>
      <c r="AC15" s="5" t="n">
        <v>20000</v>
      </c>
      <c r="AD15" s="5" t="n">
        <v>74429</v>
      </c>
      <c r="AE15" s="4" t="inlineStr">
        <is>
          <t xml:space="preserve"> </t>
        </is>
      </c>
      <c r="AF15" s="5" t="n">
        <v>30000</v>
      </c>
      <c r="AG15" s="5" t="n">
        <v>25000</v>
      </c>
      <c r="AH15" s="5" t="n">
        <v>25571</v>
      </c>
      <c r="AI15" s="5" t="n">
        <v>30000</v>
      </c>
      <c r="AJ15" s="5" t="n">
        <v>30000</v>
      </c>
      <c r="AK15" s="5" t="n">
        <v>30000</v>
      </c>
      <c r="AL15" s="5" t="n">
        <v>50794</v>
      </c>
      <c r="AM15" s="4" t="inlineStr">
        <is>
          <t xml:space="preserve"> </t>
        </is>
      </c>
      <c r="AN15" s="4" t="inlineStr">
        <is>
          <t xml:space="preserve"> </t>
        </is>
      </c>
      <c r="AO15" s="5" t="n">
        <v>39167</v>
      </c>
      <c r="AP15" s="4" t="inlineStr">
        <is>
          <t xml:space="preserve"> </t>
        </is>
      </c>
      <c r="AQ15" s="5" t="n">
        <v>41000</v>
      </c>
      <c r="AR15" s="5" t="n">
        <v>31343</v>
      </c>
      <c r="AS15" s="5" t="n">
        <v>18000</v>
      </c>
      <c r="AT15" s="5" t="n">
        <v>30000</v>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5" t="n">
        <v>20000</v>
      </c>
      <c r="BB15" s="5" t="n">
        <v>39167</v>
      </c>
    </row>
    <row r="16">
      <c r="A16" s="4" t="inlineStr">
        <is>
          <t>Subsequent Event [Member] | Note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Issuance of common stock in satisfaction of notes payable and accrued interest, shares</t>
        </is>
      </c>
      <c r="B18" s="6" t="n">
        <v>88571429</v>
      </c>
      <c r="C18" s="6" t="n">
        <v>859047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Debt principal amount</t>
        </is>
      </c>
      <c r="B19" s="5" t="n">
        <v>15500</v>
      </c>
      <c r="C19" s="5" t="n">
        <v>135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Gain loss on excess of debt</t>
        </is>
      </c>
      <c r="B20" s="6" t="n">
        <v>11071</v>
      </c>
      <c r="C20" s="6" t="n">
        <v>1224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Issuance of common stock in satisfaction of notes payable and accrued interest</t>
        </is>
      </c>
      <c r="B21" s="6" t="n">
        <v>26571</v>
      </c>
      <c r="C21" s="6" t="n">
        <v>257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Liability reduction</t>
        </is>
      </c>
      <c r="B22" s="5" t="n">
        <v>15500</v>
      </c>
      <c r="C22" s="5" t="n">
        <v>135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Compensatory Damage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Compensatory damages seek</t>
        </is>
      </c>
      <c r="B25" s="4" t="inlineStr">
        <is>
          <t xml:space="preserve"> </t>
        </is>
      </c>
      <c r="C25" s="4" t="inlineStr">
        <is>
          <t xml:space="preserve"> </t>
        </is>
      </c>
      <c r="D25" s="5" t="n">
        <v>3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Punitive Damag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Compensatory damages seek</t>
        </is>
      </c>
      <c r="B28" s="4" t="inlineStr">
        <is>
          <t xml:space="preserve"> </t>
        </is>
      </c>
      <c r="C28" s="4" t="inlineStr">
        <is>
          <t xml:space="preserve"> </t>
        </is>
      </c>
      <c r="D28" s="5" t="n">
        <v>3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sheetData>
  <mergeCells count="4">
    <mergeCell ref="A1:A2"/>
    <mergeCell ref="AJ1:AK1"/>
    <mergeCell ref="AM1:AN1"/>
    <mergeCell ref="BA1:B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 for the period</t>
        </is>
      </c>
      <c r="B4" s="5" t="n">
        <v>-1194221</v>
      </c>
      <c r="C4" s="5" t="n">
        <v>-340086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of property and equipment</t>
        </is>
      </c>
      <c r="B6" s="6" t="n">
        <v>44646</v>
      </c>
      <c r="C6" s="6" t="n">
        <v>44484</v>
      </c>
    </row>
    <row r="7">
      <c r="A7" s="4" t="inlineStr">
        <is>
          <t>Amortization of intangible assets</t>
        </is>
      </c>
      <c r="B7" s="6" t="n">
        <v>247385</v>
      </c>
      <c r="C7" s="6" t="n">
        <v>57845</v>
      </c>
    </row>
    <row r="8">
      <c r="A8" s="4" t="inlineStr">
        <is>
          <t>Amortization of Debt Discounts</t>
        </is>
      </c>
      <c r="B8" s="6" t="n">
        <v>1104017</v>
      </c>
      <c r="C8" s="6" t="n">
        <v>847055</v>
      </c>
    </row>
    <row r="9">
      <c r="A9" s="4" t="inlineStr">
        <is>
          <t>Derivative liability (income) expense</t>
        </is>
      </c>
      <c r="B9" s="6" t="n">
        <v>-1260501</v>
      </c>
      <c r="C9" s="6" t="n">
        <v>909317</v>
      </c>
    </row>
    <row r="10">
      <c r="A10" s="4" t="inlineStr">
        <is>
          <t>Provision for doubtful accounts</t>
        </is>
      </c>
      <c r="B10" s="6" t="n">
        <v>23989</v>
      </c>
      <c r="C10" s="6" t="n">
        <v>8600</v>
      </c>
    </row>
    <row r="11">
      <c r="A11" s="4" t="inlineStr">
        <is>
          <t>Stock-based compensation</t>
        </is>
      </c>
      <c r="B11" s="6" t="n">
        <v>175431</v>
      </c>
      <c r="C11" s="6" t="n">
        <v>397100</v>
      </c>
    </row>
    <row r="12">
      <c r="A12" s="4" t="inlineStr">
        <is>
          <t>Loss on conversions of notes payable</t>
        </is>
      </c>
      <c r="B12" s="6" t="n">
        <v>453191</v>
      </c>
      <c r="C12" s="6" t="n">
        <v>923783</v>
      </c>
    </row>
    <row r="13">
      <c r="A13" s="4" t="inlineStr">
        <is>
          <t>Gain on Note Settlement</t>
        </is>
      </c>
      <c r="B13" s="6" t="n">
        <v>-11879</v>
      </c>
      <c r="C13" s="6" t="n">
        <v>-652559</v>
      </c>
    </row>
    <row r="14">
      <c r="A14" s="4" t="inlineStr">
        <is>
          <t>Loss on disposal of equipment</t>
        </is>
      </c>
      <c r="B14" s="4" t="inlineStr">
        <is>
          <t xml:space="preserve"> </t>
        </is>
      </c>
      <c r="C14" s="6" t="n">
        <v>17667</v>
      </c>
    </row>
    <row r="15">
      <c r="A15" s="3" t="inlineStr">
        <is>
          <t>Changes in operating assets and liabilities:</t>
        </is>
      </c>
      <c r="B15" s="4" t="inlineStr">
        <is>
          <t xml:space="preserve"> </t>
        </is>
      </c>
      <c r="C15" s="4" t="inlineStr">
        <is>
          <t xml:space="preserve"> </t>
        </is>
      </c>
    </row>
    <row r="16">
      <c r="A16" s="4" t="inlineStr">
        <is>
          <t>Accounts receivable</t>
        </is>
      </c>
      <c r="B16" s="6" t="n">
        <v>-9041</v>
      </c>
      <c r="C16" s="6" t="n">
        <v>-81849</v>
      </c>
    </row>
    <row r="17">
      <c r="A17" s="4" t="inlineStr">
        <is>
          <t>Other current assets</t>
        </is>
      </c>
      <c r="B17" s="6" t="n">
        <v>-13508</v>
      </c>
      <c r="C17" s="6" t="n">
        <v>-8759</v>
      </c>
    </row>
    <row r="18">
      <c r="A18" s="4" t="inlineStr">
        <is>
          <t>Deposits</t>
        </is>
      </c>
      <c r="B18" s="4" t="inlineStr">
        <is>
          <t xml:space="preserve"> </t>
        </is>
      </c>
      <c r="C18" s="6" t="n">
        <v>-2000</v>
      </c>
    </row>
    <row r="19">
      <c r="A19" s="4" t="inlineStr">
        <is>
          <t>Accounts payable</t>
        </is>
      </c>
      <c r="B19" s="6" t="n">
        <v>-8559</v>
      </c>
      <c r="C19" s="6" t="n">
        <v>144825</v>
      </c>
    </row>
    <row r="20">
      <c r="A20" s="4" t="inlineStr">
        <is>
          <t>Accrued expenses</t>
        </is>
      </c>
      <c r="B20" s="6" t="n">
        <v>113152</v>
      </c>
      <c r="C20" s="6" t="n">
        <v>81616</v>
      </c>
    </row>
    <row r="21">
      <c r="A21" s="4" t="inlineStr">
        <is>
          <t>Deferred compensation</t>
        </is>
      </c>
      <c r="B21" s="6" t="n">
        <v>6622</v>
      </c>
      <c r="C21" s="6" t="n">
        <v>6239</v>
      </c>
    </row>
    <row r="22">
      <c r="A22" s="4" t="inlineStr">
        <is>
          <t>Accrued interest</t>
        </is>
      </c>
      <c r="B22" s="6" t="n">
        <v>123382</v>
      </c>
      <c r="C22" s="6" t="n">
        <v>214495</v>
      </c>
    </row>
    <row r="23">
      <c r="A23" s="4" t="inlineStr">
        <is>
          <t>Net cash used in operating activities</t>
        </is>
      </c>
      <c r="B23" s="6" t="n">
        <v>-205894</v>
      </c>
      <c r="C23" s="6" t="n">
        <v>-493003</v>
      </c>
    </row>
    <row r="24">
      <c r="A24" s="3" t="inlineStr">
        <is>
          <t>INVESTING ACTIVITIES:</t>
        </is>
      </c>
      <c r="B24" s="4" t="inlineStr">
        <is>
          <t xml:space="preserve"> </t>
        </is>
      </c>
      <c r="C24" s="4" t="inlineStr">
        <is>
          <t xml:space="preserve"> </t>
        </is>
      </c>
    </row>
    <row r="25">
      <c r="A25" s="4" t="inlineStr">
        <is>
          <t>Acquisition of Amwaste assets</t>
        </is>
      </c>
      <c r="B25" s="4" t="inlineStr">
        <is>
          <t xml:space="preserve"> </t>
        </is>
      </c>
      <c r="C25" s="6" t="n">
        <v>-160000</v>
      </c>
    </row>
    <row r="26">
      <c r="A26" s="4" t="inlineStr">
        <is>
          <t>Acquisition of Lyell Environmental Services, Inc.</t>
        </is>
      </c>
      <c r="B26" s="4" t="inlineStr">
        <is>
          <t xml:space="preserve"> </t>
        </is>
      </c>
      <c r="C26" s="6" t="n">
        <v>-1050000</v>
      </c>
    </row>
    <row r="27">
      <c r="A27" s="4" t="inlineStr">
        <is>
          <t>Purchase of property and equipment</t>
        </is>
      </c>
      <c r="B27" s="6" t="n">
        <v>-1964</v>
      </c>
      <c r="C27" s="6" t="n">
        <v>-110045</v>
      </c>
    </row>
    <row r="28">
      <c r="A28" s="4" t="inlineStr">
        <is>
          <t>Net cash used in investing activities</t>
        </is>
      </c>
      <c r="B28" s="6" t="n">
        <v>-1964</v>
      </c>
      <c r="C28" s="6" t="n">
        <v>-1320045</v>
      </c>
    </row>
    <row r="29">
      <c r="A29" s="3" t="inlineStr">
        <is>
          <t>FINANCING ACTIVITIES:</t>
        </is>
      </c>
      <c r="B29" s="4" t="inlineStr">
        <is>
          <t xml:space="preserve"> </t>
        </is>
      </c>
      <c r="C29" s="4" t="inlineStr">
        <is>
          <t xml:space="preserve"> </t>
        </is>
      </c>
    </row>
    <row r="30">
      <c r="A30" s="4" t="inlineStr">
        <is>
          <t>Proceeds from convertible notes payable</t>
        </is>
      </c>
      <c r="B30" s="6" t="n">
        <v>300000</v>
      </c>
      <c r="C30" s="6" t="n">
        <v>1706500</v>
      </c>
    </row>
    <row r="31">
      <c r="A31" s="4" t="inlineStr">
        <is>
          <t>Repayment of note issued in Lyell Acquisition</t>
        </is>
      </c>
      <c r="B31" s="6" t="n">
        <v>-140000</v>
      </c>
      <c r="C31" s="4" t="inlineStr">
        <is>
          <t xml:space="preserve"> </t>
        </is>
      </c>
    </row>
    <row r="32">
      <c r="A32" s="4" t="inlineStr">
        <is>
          <t>Proceeds from other debt - net</t>
        </is>
      </c>
      <c r="B32" s="6" t="n">
        <v>47855</v>
      </c>
      <c r="C32" s="6" t="n">
        <v>142410</v>
      </c>
    </row>
    <row r="33">
      <c r="A33" s="4" t="inlineStr">
        <is>
          <t>Net cash provided by financing activities</t>
        </is>
      </c>
      <c r="B33" s="6" t="n">
        <v>207855</v>
      </c>
      <c r="C33" s="6" t="n">
        <v>1848910</v>
      </c>
    </row>
    <row r="34">
      <c r="A34" s="4" t="inlineStr">
        <is>
          <t>NET INCREASE (DECREASE) IN CASH</t>
        </is>
      </c>
      <c r="B34" s="6" t="n">
        <v>-3</v>
      </c>
      <c r="C34" s="6" t="n">
        <v>35862</v>
      </c>
    </row>
    <row r="35">
      <c r="A35" s="4" t="inlineStr">
        <is>
          <t>CASH, BEGINNING OF PERIOD</t>
        </is>
      </c>
      <c r="B35" s="6" t="n">
        <v>36619</v>
      </c>
      <c r="C35" s="6" t="n">
        <v>757</v>
      </c>
    </row>
    <row r="36">
      <c r="A36" s="4" t="inlineStr">
        <is>
          <t>CASH, END OF PERIOD</t>
        </is>
      </c>
      <c r="B36" s="6" t="n">
        <v>36616</v>
      </c>
      <c r="C36" s="6" t="n">
        <v>36619</v>
      </c>
    </row>
    <row r="37">
      <c r="A37" s="3" t="inlineStr">
        <is>
          <t>Supplemental disclosure of cash flow information</t>
        </is>
      </c>
      <c r="B37" s="4" t="inlineStr">
        <is>
          <t xml:space="preserve"> </t>
        </is>
      </c>
      <c r="C37" s="4" t="inlineStr">
        <is>
          <t xml:space="preserve"> </t>
        </is>
      </c>
    </row>
    <row r="38">
      <c r="A38" s="4" t="inlineStr">
        <is>
          <t>Interest</t>
        </is>
      </c>
      <c r="B38" s="6" t="n">
        <v>2188</v>
      </c>
      <c r="C38" s="6" t="n">
        <v>116647</v>
      </c>
    </row>
    <row r="39">
      <c r="A39" s="4" t="inlineStr">
        <is>
          <t>Income taxes</t>
        </is>
      </c>
      <c r="B39" s="6" t="n">
        <v>1</v>
      </c>
      <c r="C39" s="4" t="inlineStr">
        <is>
          <t xml:space="preserve"> </t>
        </is>
      </c>
    </row>
    <row r="40">
      <c r="A40" s="3" t="inlineStr">
        <is>
          <t>Non-Cash investing and financing activities:</t>
        </is>
      </c>
      <c r="B40" s="4" t="inlineStr">
        <is>
          <t xml:space="preserve"> </t>
        </is>
      </c>
      <c r="C40" s="4" t="inlineStr">
        <is>
          <t xml:space="preserve"> </t>
        </is>
      </c>
    </row>
    <row r="41">
      <c r="A41" s="4" t="inlineStr">
        <is>
          <t>Initial derivative liability charged to debt discount</t>
        </is>
      </c>
      <c r="B41" s="4" t="inlineStr">
        <is>
          <t xml:space="preserve"> </t>
        </is>
      </c>
      <c r="C41" s="6" t="n">
        <v>420000</v>
      </c>
    </row>
    <row r="42">
      <c r="A42" s="4" t="inlineStr">
        <is>
          <t>Issuance of 21,000 shares, Series B Convertible Preferred Stock in partial satisfaction of note payable to CEO</t>
        </is>
      </c>
      <c r="B42" s="6" t="n">
        <v>21000</v>
      </c>
      <c r="C42" s="4" t="inlineStr">
        <is>
          <t xml:space="preserve"> </t>
        </is>
      </c>
    </row>
    <row r="43">
      <c r="A43" s="4" t="inlineStr">
        <is>
          <t>Issuance of common stock to officers for accrued compensation</t>
        </is>
      </c>
      <c r="B43" s="6" t="n">
        <v>231150</v>
      </c>
      <c r="C43" s="6" t="n">
        <v>56779</v>
      </c>
    </row>
    <row r="44">
      <c r="A44" s="4" t="inlineStr">
        <is>
          <t>Issuance of common stock in satisfaction of loans payable to officers</t>
        </is>
      </c>
      <c r="B44" s="6" t="n">
        <v>82511</v>
      </c>
      <c r="C44" s="4" t="inlineStr">
        <is>
          <t xml:space="preserve"> </t>
        </is>
      </c>
    </row>
    <row r="45">
      <c r="A45" s="4" t="inlineStr">
        <is>
          <t>Issuance of common stock in satisfaction of deferred compensation</t>
        </is>
      </c>
      <c r="B45" s="6" t="n">
        <v>3739</v>
      </c>
      <c r="C45" s="4" t="inlineStr">
        <is>
          <t xml:space="preserve"> </t>
        </is>
      </c>
    </row>
    <row r="46">
      <c r="A46" s="4" t="inlineStr">
        <is>
          <t>Due to seller of Lyell recognized and added to goodwill</t>
        </is>
      </c>
      <c r="B46" s="6" t="n">
        <v>48749</v>
      </c>
      <c r="C46" s="4" t="inlineStr">
        <is>
          <t xml:space="preserve"> </t>
        </is>
      </c>
    </row>
    <row r="47">
      <c r="A47" s="3" t="inlineStr">
        <is>
          <t>Conversions of Convertible Notes Payable:</t>
        </is>
      </c>
      <c r="B47" s="4" t="inlineStr">
        <is>
          <t xml:space="preserve"> </t>
        </is>
      </c>
      <c r="C47" s="4" t="inlineStr">
        <is>
          <t xml:space="preserve"> </t>
        </is>
      </c>
    </row>
    <row r="48">
      <c r="A48" s="4" t="inlineStr">
        <is>
          <t>Principal</t>
        </is>
      </c>
      <c r="B48" s="6" t="n">
        <v>900173</v>
      </c>
      <c r="C48" s="6" t="n">
        <v>540654</v>
      </c>
    </row>
    <row r="49">
      <c r="A49" s="4" t="inlineStr">
        <is>
          <t>Accrued interest and charges</t>
        </is>
      </c>
      <c r="B49" s="6" t="n">
        <v>78870</v>
      </c>
      <c r="C49" s="6" t="n">
        <v>125349</v>
      </c>
    </row>
    <row r="50">
      <c r="A50" s="4" t="inlineStr">
        <is>
          <t>Total debt satisfied</t>
        </is>
      </c>
      <c r="B50" s="6" t="n">
        <v>979043</v>
      </c>
      <c r="C50" s="6" t="n">
        <v>666003</v>
      </c>
    </row>
    <row r="51">
      <c r="A51" s="4" t="inlineStr">
        <is>
          <t>Fair value of 846,383,833 and 85,636,560 shares, respectively, issued to lenders</t>
        </is>
      </c>
      <c r="B51" s="6" t="n">
        <v>1432234</v>
      </c>
      <c r="C51" s="6" t="n">
        <v>1589786</v>
      </c>
    </row>
    <row r="52">
      <c r="A52" s="4" t="inlineStr">
        <is>
          <t>Loss on conversions of convertible notes payable</t>
        </is>
      </c>
      <c r="B52" s="6" t="n">
        <v>453191</v>
      </c>
      <c r="C52" s="6" t="n">
        <v>923783</v>
      </c>
    </row>
    <row r="53">
      <c r="A53" s="4" t="inlineStr">
        <is>
          <t>Amwaste, Inc. [Member]</t>
        </is>
      </c>
      <c r="B53" s="4" t="inlineStr">
        <is>
          <t xml:space="preserve"> </t>
        </is>
      </c>
      <c r="C53" s="4" t="inlineStr">
        <is>
          <t xml:space="preserve"> </t>
        </is>
      </c>
    </row>
    <row r="54">
      <c r="A54" s="3" t="inlineStr">
        <is>
          <t>Issuance of common stock and note payable to Seller of Amwaste, Inc. assets:</t>
        </is>
      </c>
      <c r="B54" s="4" t="inlineStr">
        <is>
          <t xml:space="preserve"> </t>
        </is>
      </c>
      <c r="C54" s="4" t="inlineStr">
        <is>
          <t xml:space="preserve"> </t>
        </is>
      </c>
    </row>
    <row r="55">
      <c r="A55" s="4" t="inlineStr">
        <is>
          <t>Common stock</t>
        </is>
      </c>
      <c r="B55" s="4" t="inlineStr">
        <is>
          <t xml:space="preserve"> </t>
        </is>
      </c>
      <c r="C55" s="6" t="n">
        <v>99000</v>
      </c>
    </row>
    <row r="56">
      <c r="A56" s="4" t="inlineStr">
        <is>
          <t>Note payable</t>
        </is>
      </c>
      <c r="B56" s="4" t="inlineStr">
        <is>
          <t xml:space="preserve"> </t>
        </is>
      </c>
      <c r="C56" s="6" t="n">
        <v>110000</v>
      </c>
    </row>
    <row r="57">
      <c r="A57" s="4" t="inlineStr">
        <is>
          <t>Total</t>
        </is>
      </c>
      <c r="B57" s="4" t="inlineStr">
        <is>
          <t xml:space="preserve"> </t>
        </is>
      </c>
      <c r="C57" s="6" t="n">
        <v>209000</v>
      </c>
    </row>
    <row r="58">
      <c r="A58" s="4" t="inlineStr">
        <is>
          <t>Lyell Environmental Services Inc [Member]</t>
        </is>
      </c>
      <c r="B58" s="4" t="inlineStr">
        <is>
          <t xml:space="preserve"> </t>
        </is>
      </c>
      <c r="C58" s="4" t="inlineStr">
        <is>
          <t xml:space="preserve"> </t>
        </is>
      </c>
    </row>
    <row r="59">
      <c r="A59" s="3" t="inlineStr">
        <is>
          <t>Issuance of common stock and note payable to Seller of Amwaste, Inc. assets:</t>
        </is>
      </c>
      <c r="B59" s="4" t="inlineStr">
        <is>
          <t xml:space="preserve"> </t>
        </is>
      </c>
      <c r="C59" s="4" t="inlineStr">
        <is>
          <t xml:space="preserve"> </t>
        </is>
      </c>
    </row>
    <row r="60">
      <c r="A60" s="4" t="inlineStr">
        <is>
          <t>Common stock</t>
        </is>
      </c>
      <c r="B60" s="4" t="inlineStr">
        <is>
          <t xml:space="preserve"> </t>
        </is>
      </c>
      <c r="C60" s="6" t="n">
        <v>44000</v>
      </c>
    </row>
    <row r="61">
      <c r="A61" s="4" t="inlineStr">
        <is>
          <t>Note payable</t>
        </is>
      </c>
      <c r="B61" s="4" t="inlineStr">
        <is>
          <t xml:space="preserve"> </t>
        </is>
      </c>
      <c r="C61" s="6" t="n">
        <v>186538</v>
      </c>
    </row>
    <row r="62">
      <c r="A62" s="4" t="inlineStr">
        <is>
          <t>Total</t>
        </is>
      </c>
      <c r="B62" s="4" t="inlineStr">
        <is>
          <t xml:space="preserve"> </t>
        </is>
      </c>
      <c r="C62" s="5" t="n">
        <v>2305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2 shares</t>
        </is>
      </c>
    </row>
    <row r="3">
      <c r="A3" s="3" t="inlineStr">
        <is>
          <t>Statement of Cash Flows [Abstract]</t>
        </is>
      </c>
      <c r="B3" s="4" t="inlineStr">
        <is>
          <t xml:space="preserve"> </t>
        </is>
      </c>
    </row>
    <row r="4">
      <c r="A4" s="4" t="inlineStr">
        <is>
          <t>Issuance of shares</t>
        </is>
      </c>
      <c r="B4" s="6" t="n">
        <v>21000</v>
      </c>
    </row>
    <row r="5">
      <c r="A5" s="4" t="inlineStr">
        <is>
          <t>Shares issued to lenders</t>
        </is>
      </c>
      <c r="B5" s="6" t="n">
        <v>8463838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A – ORGANIZATION Overview Deep
Green Waste &amp; Recycling, Inc. (f/k/a Critic Clothing, Inc.) (“Deep Green”, the “Company”, “we”,
“us”, or “our”) is a publicly quoted company seeking to create value for its shareholders by seeking to acquire
other operating entities for growth in return for shares of our common stock. The
Company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reverse stock split of 1 share for 1000 shares On
August 24, 2017, the Company acquired all the membership units of Deep Green Waste and Recycling, LLC (“DGWR LLC”), a Georgia
limited liability company engaged in the waste recycling business since 2011, in exchange for 85,000,000 reverse stock split of 1 share for 1000 shares Effective
October 1, 2017, Deep Green acquired Compaction and Recycling Equipment, Inc. (CARE), a Portland, Oregon based company that sells and
services waste and recycling equipment. Deep Green purchased 100% 902,700 586,890 315,810 see NOTE G – DEBT Effective
October 1, 2017, Deep Green acquired Columbia Financial Services, Inc, (CFSI), a Portland, Oregon based company that finances the purchases
of waste and recycling equipment. Deep Green purchased 100% 597,300 418,110 179,190 see NOTE G – DEBT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Chief Executive Officer
owned a 7.5% On
August 7, 2018, the Company ceased its waste recycling business. In
the quarterly period ended March 31, 2021, the Company re-launched its waste and recycling services operation and has begun to re-engage
with customers, waste haulers and recycling centers, which are critical elements of its historically successful business model: designing
and managing waste programs for commercial and institutional properties for cost savings, ease of operation, and minimal administrative
stress for its clients. Asset
Purchase Agreement On
February 8, 2021, the Company, through its wholly owned subsidiary DG Research, Inc. (the “Buyer”), entered into an Asset
Purchase Agreement (the “Agreement”) with Amwaste, Inc. (the “Seller”). Under the terms of the Agreement, the
Buyer agreed to purchase from the Seller certain assets (the “Assets”) utilized in the Seller’s waste management business
located in Glynn County, Georgia. In consideration for the purchase of the Assets, the Buyer paid the seller $ 160,000 2,000,000 50,000 110,000 April 9, 2021 Securities
Purchase Agreement On
August 11, 2021, the Company entered into a Securities Purchase Agreement (the “Agreement”) with Jeremy Lyell (the “Shareholder”)
and Lyell Environmental Services, Inc. (hereinafter “LES”). On October 19, 2021, the Company closed on the Securities Purchase
Agreement (the “Agreement”) with Jeremy Lyell (the “Shareholder”). In consideration for the purchase of all Lyell
Environmental Services, Inc. shares from the Shareholder, the Company was to pay the Shareholder (i) $ 50,000 1,300,000 1,000,000 50,000 1,000,000 2,000,000 186,537.92 7% December 18, 2021 140,000 In
order to further grow its business, the Company plans to:
● expand
its service offerings to provide additional sustainable waste management solutions that further minimize costs based on volume and
content of waste streams, and methods of disposal, including landfills, transfer stations and recycling centers;
● Acquire
profitable waste and recycling services companies with similar or compatible and synergistic business models, that can help the Company
achieve these objectives;
● Offer
innovative recycling services that significantly reduce the disposal of plastics, electronic wastes, food wastes, and hazardous wastes
in the commercial property universe;
● Establish
partnerships with innovative universities, municipalities and companies; and
● Attract
investment funds who will actively work with the Company to achieve these goals and help the Company grow into a leading waste and
recycling services supplier in North Americ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46:21Z</dcterms:created>
  <dcterms:modified xmlns:dcterms="http://purl.org/dc/terms/" xmlns:xsi="http://www.w3.org/2001/XMLSchema-instance" xsi:type="dcterms:W3CDTF">2023-05-15T12:46:21Z</dcterms:modified>
</cp:coreProperties>
</file>